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Stock" sheetId="8" r:id="rId8"/>
    <s:sheet name="Organization and Operations of " sheetId="9" r:id="rId9"/>
    <s:sheet name="Definitive Merger Agreement" sheetId="10" r:id="rId10"/>
    <s:sheet name="Summary of Significant Accounti" sheetId="11" r:id="rId11"/>
    <s:sheet name="Property and Equipment" sheetId="12" r:id="rId12"/>
    <s:sheet name="Commodity Derivative Contracts" sheetId="13" r:id="rId13"/>
    <s:sheet name="Fair Value Measurements" sheetId="14" r:id="rId14"/>
    <s:sheet name="Asset Retirement Obligations" sheetId="15" r:id="rId15"/>
    <s:sheet name="Debt and Credit Agreements" sheetId="16" r:id="rId16"/>
    <s:sheet name="Income Taxes" sheetId="17" r:id="rId17"/>
    <s:sheet name="Commitments and Contingencies" sheetId="18" r:id="rId18"/>
    <s:sheet name="Equity" sheetId="19" r:id="rId19"/>
    <s:sheet name="Stock-Based Compensation and Em" sheetId="20" r:id="rId20"/>
    <s:sheet name="Guarantor Subsidiaries" sheetId="21" r:id="rId21"/>
    <s:sheet name="Summary of Significant Accoun22" sheetId="22" r:id="rId22"/>
    <s:sheet name="Property and Equipment (Tables)" sheetId="23" r:id="rId23"/>
    <s:sheet name="Commodity Derivative Contracts " sheetId="24" r:id="rId24"/>
    <s:sheet name="Fair Value Measurements (Tables" sheetId="25" r:id="rId25"/>
    <s:sheet name="Asset Retirement Obligations (T" sheetId="26" r:id="rId26"/>
    <s:sheet name="Commitments and Contingencies (" sheetId="27" r:id="rId27"/>
    <s:sheet name="Equity (Tables)" sheetId="28" r:id="rId28"/>
    <s:sheet name="Stock-Based Compensation and 29" sheetId="29" r:id="rId29"/>
    <s:sheet name="Definitive Merger Agreement - A" sheetId="30" r:id="rId30"/>
    <s:sheet name="Property and Equipment - Schedu" sheetId="31" r:id="rId31"/>
    <s:sheet name="Property and Equipment - Additi" sheetId="32" r:id="rId32"/>
    <s:sheet name="Commodity Derivative Contract33" sheetId="33" r:id="rId33"/>
    <s:sheet name="Commodity Derivative Contract34" sheetId="34" r:id="rId34"/>
    <s:sheet name="Commodity Derivative Contract35" sheetId="35" r:id="rId35"/>
    <s:sheet name="Fair Value Measurements - Sched" sheetId="36" r:id="rId36"/>
    <s:sheet name="Fair Value Measurements - Sch37" sheetId="37" r:id="rId37"/>
    <s:sheet name="Fair Value Measurements - Addit" sheetId="38" r:id="rId38"/>
    <s:sheet name="Fair Value Measurements - Sch39" sheetId="39" r:id="rId39"/>
    <s:sheet name="Asset Retirement Obligations - " sheetId="40" r:id="rId40"/>
    <s:sheet name="Asset Retirement Obligations 41" sheetId="41" r:id="rId41"/>
    <s:sheet name="Debt and Credit Agreements - Ad" sheetId="42" r:id="rId42"/>
    <s:sheet name="Income Taxes - Additional Infor" sheetId="43" r:id="rId43"/>
    <s:sheet name="Commitments and Contingencies -" sheetId="44" r:id="rId44"/>
    <s:sheet name="Commitments and Contingencies45" sheetId="45" r:id="rId45"/>
    <s:sheet name="Equity - Schedule of Basic and " sheetId="46" r:id="rId46"/>
    <s:sheet name="Equity - Additional Information" sheetId="47" r:id="rId47"/>
    <s:sheet name="Stock-Based Compensation and 48" sheetId="48" r:id="rId48"/>
    <s:sheet name="Stock-Based Compensation and 49" sheetId="49" r:id="rId49"/>
    <s:sheet name="Guarantor Subsidiaries - Additi" sheetId="50" r:id="rId50"/>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n. 30, 2015</t>
  </si>
  <si>
    <t>Jul.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OSE</t>
  </si>
  <si>
    <t>Entity Registrant Name</t>
  </si>
  <si>
    <t>ROSETTA RESOURCES INC.</t>
  </si>
  <si>
    <t>Entity Central Index Key</t>
  </si>
  <si>
    <t>Current Fiscal Year End Date</t>
  </si>
  <si>
    <t>--12-31</t>
  </si>
  <si>
    <t>Entity Filer Category</t>
  </si>
  <si>
    <t>Large Accelerated Filer</t>
  </si>
  <si>
    <t>Entity Common Stock, Shares Outstanding</t>
  </si>
  <si>
    <t>Consolidated Balance Sheet - USD ($) $ in Thousands</t>
  </si>
  <si>
    <t>Dec. 31, 2014</t>
  </si>
  <si>
    <t>Current assets:</t>
  </si>
  <si>
    <t>Cash and cash equivalents</t>
  </si>
  <si>
    <t>Accounts receivable</t>
  </si>
  <si>
    <t>Derivative instruments</t>
  </si>
  <si>
    <t>Prepaid expenses</t>
  </si>
  <si>
    <t>Other current assets</t>
  </si>
  <si>
    <t>Total current assets</t>
  </si>
  <si>
    <t>Oil and natural gas properties using the full cost method of accounting:</t>
  </si>
  <si>
    <t>Proved properties</t>
  </si>
  <si>
    <t>Unproved/unevaluated properties, not subject to amortization</t>
  </si>
  <si>
    <t>Gathering systems and compressor stations</t>
  </si>
  <si>
    <t>Other fixed assets</t>
  </si>
  <si>
    <t>Total property and equipment, gross</t>
  </si>
  <si>
    <t>Accumulated depreciation, depletion and amortization, including impairment</t>
  </si>
  <si>
    <t>Total property and equipment, net</t>
  </si>
  <si>
    <t>Other assets:</t>
  </si>
  <si>
    <t>Debt issuance costs</t>
  </si>
  <si>
    <t>Deferred tax asset</t>
  </si>
  <si>
    <t>Other long-term assets</t>
  </si>
  <si>
    <t>Total other assets</t>
  </si>
  <si>
    <t>Total assets</t>
  </si>
  <si>
    <t>Current liabilities:</t>
  </si>
  <si>
    <t>Accounts payable and accrued liabilities</t>
  </si>
  <si>
    <t>Royalties and other payables</t>
  </si>
  <si>
    <t>Deferred income taxes</t>
  </si>
  <si>
    <t>Total current liabilities</t>
  </si>
  <si>
    <t>Long-term liabilities:</t>
  </si>
  <si>
    <t>Long-term debt</t>
  </si>
  <si>
    <t>Other long-term liabilities</t>
  </si>
  <si>
    <t>Total liabilities</t>
  </si>
  <si>
    <t>Commitments and Contingencies (Note 10)</t>
  </si>
  <si>
    <t>Stockholders' equity:</t>
  </si>
  <si>
    <t>Preferred stock, $0.001 par value; authorized 5,000,000 shares; no shares issued in 2015 or 2014</t>
  </si>
  <si>
    <t>Common stock, $0.001 par value; authorized 150,000,000 shares; issued 76,532,669 shares and 62,306,601 shares at June 30, 2015 and December 31, 2014, respectively</t>
  </si>
  <si>
    <t>Additional paid-in capital</t>
  </si>
  <si>
    <t>Treasury stock, at cost; 801,651 shares and 788,493 shares at June 30, 2015 and December 31, 2014, respectively</t>
  </si>
  <si>
    <t>Accumulated other comprehensive loss</t>
  </si>
  <si>
    <t>(Accumulated deficit) retained earnings</t>
  </si>
  <si>
    <t>Total stockholders' equity</t>
  </si>
  <si>
    <t>Total liabilities and stockholders' equity</t>
  </si>
  <si>
    <t>Consolidated Balance Sheet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Operations (Unaudited) - USD ($) shares in Thousands, $ in Thousands</t>
  </si>
  <si>
    <t>3 Months Ended</t>
  </si>
  <si>
    <t>Jun. 30, 2014</t>
  </si>
  <si>
    <t>Revenues:</t>
  </si>
  <si>
    <t>Oil sales</t>
  </si>
  <si>
    <t>NGL sales</t>
  </si>
  <si>
    <t>Natural gas sales</t>
  </si>
  <si>
    <t>Total revenues</t>
  </si>
  <si>
    <t>Operating costs and expenses:</t>
  </si>
  <si>
    <t>Lease operating expense</t>
  </si>
  <si>
    <t>Treating and transportation</t>
  </si>
  <si>
    <t>Taxes, other than income</t>
  </si>
  <si>
    <t>Depreciation, depletion and amortization</t>
  </si>
  <si>
    <t>Impairment of oil and gas properties</t>
  </si>
  <si>
    <t>Reserve for commercial disputes</t>
  </si>
  <si>
    <t>General and administrative costs</t>
  </si>
  <si>
    <t>Total operating costs and expenses</t>
  </si>
  <si>
    <t>Operating (loss) income</t>
  </si>
  <si>
    <t>Other expense (income):</t>
  </si>
  <si>
    <t>Interest expense, net of interest capitalized</t>
  </si>
  <si>
    <t>Interest income</t>
  </si>
  <si>
    <t>Other (income) expense, net</t>
  </si>
  <si>
    <t>Total other expense</t>
  </si>
  <si>
    <t>(Loss) income before provision for income taxes</t>
  </si>
  <si>
    <t>Income tax (benefit) expense</t>
  </si>
  <si>
    <t>Net (loss) income</t>
  </si>
  <si>
    <t>(Loss) earnings per share:</t>
  </si>
  <si>
    <t>Basic</t>
  </si>
  <si>
    <t>Diluted</t>
  </si>
  <si>
    <t>Weighted average shares outstanding:</t>
  </si>
  <si>
    <t>Consolidated Statement of Comprehensive Income (Unaudited) - USD ($) $ in Thousands</t>
  </si>
  <si>
    <t>Statement of Comprehensive Income [Abstract]</t>
  </si>
  <si>
    <t>Other comprehensive income (loss):</t>
  </si>
  <si>
    <t>Other comprehensive income</t>
  </si>
  <si>
    <t>Postretirement medical benefits prior service benefit, net of income taxes of ($4) and ($2) for the three months ended June 30, 2015 and 2014, respectively, and ($9) and ($4) for the six months ended June 30, 2015 and 2014, respectively</t>
  </si>
  <si>
    <t>Comprehensive (loss) income</t>
  </si>
  <si>
    <t>Consolidated Statement of Comprehensive Income (Unaudited) (Parenthetical) - USD ($) $ in Thousands</t>
  </si>
  <si>
    <t>Postretirement medical benefits prior service benefit, income tax (expense) benefit</t>
  </si>
  <si>
    <t>Consolidated Statement of Cash Flows (Unaudited) - USD ($) $ in Thousands</t>
  </si>
  <si>
    <t>Cash flows from operating activities:</t>
  </si>
  <si>
    <t>Adjustments to reconcile net income to net cash provided by operating activities:</t>
  </si>
  <si>
    <t>Amortization of deferred loan fees recorded as interest expense</t>
  </si>
  <si>
    <t>Loss on debt extinguishment</t>
  </si>
  <si>
    <t>Stock-based compensation expense</t>
  </si>
  <si>
    <t>Loss due to change in fair value of derivative instruments</t>
  </si>
  <si>
    <t>Change in operating assets and liabilities:</t>
  </si>
  <si>
    <t>Long-term assets</t>
  </si>
  <si>
    <t>Net cash provided by operating activities</t>
  </si>
  <si>
    <t>Cash flows from investing activities:</t>
  </si>
  <si>
    <t>Acquisitions of oil and gas assets</t>
  </si>
  <si>
    <t>Additions to oil and gas assets</t>
  </si>
  <si>
    <t>Disposals of oil and gas assets</t>
  </si>
  <si>
    <t>Net cash used in investing activities</t>
  </si>
  <si>
    <t>Cash flows from financing activities:</t>
  </si>
  <si>
    <t>Borrowings on Credit Facility</t>
  </si>
  <si>
    <t>Payments on Credit Facility</t>
  </si>
  <si>
    <t>Issuance of Senior Notes</t>
  </si>
  <si>
    <t>Retirement of Senior Notes</t>
  </si>
  <si>
    <t>Proceeds from issuance of common stock</t>
  </si>
  <si>
    <t>Deferred loan fees</t>
  </si>
  <si>
    <t>Proceeds from stock options exercised</t>
  </si>
  <si>
    <t>Purchases of treasury stock</t>
  </si>
  <si>
    <t>Excess tax benefit from share-based awards</t>
  </si>
  <si>
    <t>Net cash provided by financing activities</t>
  </si>
  <si>
    <t>Net decrease in cash</t>
  </si>
  <si>
    <t>Cash and cash equivalents, beginning of period</t>
  </si>
  <si>
    <t>Cash and cash equivalents, end of period</t>
  </si>
  <si>
    <t>Supplemental disclosures:</t>
  </si>
  <si>
    <t>Capital expenditures included in Accounts payable and accrued liabilities</t>
  </si>
  <si>
    <t>Operating liabilities settled in stock</t>
  </si>
  <si>
    <t>Consolidated Statement of Stockholders' Equity (Unaudited) - 6 months ended Jun. 30, 2015 - USD ($) $ in Thousands</t>
  </si>
  <si>
    <t>Total</t>
  </si>
  <si>
    <t>Common Stock [Member]</t>
  </si>
  <si>
    <t>Additional Paid-In Capital [Member]</t>
  </si>
  <si>
    <t>Treasury Stock [Member]</t>
  </si>
  <si>
    <t>Accumulated Other Comprehensive Loss [Member]</t>
  </si>
  <si>
    <t>Retained Earnings Accumulated Deficit [Member]</t>
  </si>
  <si>
    <t>Balance at Dec. 31, 2014</t>
  </si>
  <si>
    <t>Balance, Common Stock Shares at Dec. 31, 2014</t>
  </si>
  <si>
    <t>Balance, Treasury Stock, Shares at Dec. 31, 2014</t>
  </si>
  <si>
    <t>Issuance of common stock</t>
  </si>
  <si>
    <t>Issuance of common stock, shares</t>
  </si>
  <si>
    <t>Treasury stock - employee tax payment</t>
  </si>
  <si>
    <t>Treasury Stock, Shares, Acquired</t>
  </si>
  <si>
    <t>Tax impact of stock awards</t>
  </si>
  <si>
    <t>Stock-based compensation</t>
  </si>
  <si>
    <t>Vesting of restricted stock</t>
  </si>
  <si>
    <t>Vesting of restricted stock, Shares</t>
  </si>
  <si>
    <t>Operating liabilities settled in stock, shares</t>
  </si>
  <si>
    <t>Comprehensive income (loss)</t>
  </si>
  <si>
    <t>Balance at Jun. 30, 2015</t>
  </si>
  <si>
    <t>Balance, Common Stock Shares at Jun. 30, 2015</t>
  </si>
  <si>
    <t>Balance, Treasury Stock, Shares at Jun. 30, 2015</t>
  </si>
  <si>
    <t>Organization and Operations of the Company</t>
  </si>
  <si>
    <t>Organization, Consolidation and Presentation of Financial Statements [Abstract]</t>
  </si>
  <si>
    <t>(1) Organization and Operations of the Company
Nature of Operations.
These interim financial statements have not been audited. However,
in the opinion of management, all adjustments, consisting of normal
recurring adjustments necessary to fairly state the financial
statements, have been included. Results of operations for interim
periods are not necessarily indicative of the results of operations
that may be expected for the entire year. In addition, these
financial statements have been prepared in accordance with the
instructions to Form 10-Q and, therefore, do not include all
disclosures required for financial statements prepared in
conformity with accounting principles generally accepted in the
U.S. (“GAAP”). These financial statements and
notes should be read in conjunction with the Company’s
audited Consolidated Financial Statements and the notes thereto
included in the Company’s Annual Report on Form 10-K for the
year ended December 31, 2014 (“2014 Annual
Report”).</t>
  </si>
  <si>
    <t>Definitive Merger Agreement</t>
  </si>
  <si>
    <t>Business Combinations [Abstract]</t>
  </si>
  <si>
    <t>(2) Definitive Merger Agreement
On May 10, 2015, the Company entered into an Agreement and
Plan of Merger (the “Merger Agreement”) with Noble
Energy, a Delaware corporation (“Noble”), and
Bluebonnet Merger Sub Inc., a Delaware corporation and an indirect,
wholly owned subsidiary of Noble (“Merger Sub”),
pursuant to which Noble will acquire Rosetta in exchange for shares
of common stock, par value $0.01 per share, of Noble. Upon the
terms and subject to the conditions set forth in the Merger
Agreement, Merger Sub will be merged with and into Rosetta (the
“merger”), with Rosetta continuing as the surviving
corporation in the merger and an indirect, wholly owned subsidiary
of Noble. After completion of the merger, Rosetta will merge with
and into its parent, NBL Texas, LLC, a Delaware limited liability
company, with NBL Texas, LLC continuing as the surviving entity and
an indirect, wholly owned subsidiary of Noble, in a transaction
which is referred to as the second merger.
Under the terms of the Merger Agreement, at the effective time of
the merger, each issued and outstanding share of common stock, par
value $0.001 per share, of Rosetta will be converted into the right
to receive 0.542 (the “Exchange Ratio”) Noble common
shares. Following the approval by Rosetta’s stockholders, the
merger is expected to close July 20, 2015.</t>
  </si>
  <si>
    <t>Summary of Significant Accounting Policies</t>
  </si>
  <si>
    <t>Accounting Policies [Abstract]</t>
  </si>
  <si>
    <t>(3) Summary of Significant Accounting Policies
The Company has provided a discussion of significant accounting
policies, estimates and judgments in its 2014 Annual Report. There
have been no changes to the Company’s significant accounting
policies since December 31, 2014.
Recent Accounting Developments
In January 2015, the Financial Accounting Standards Board
(“FASB”) issued Accounting Standards Update
(“ASU”) No. 2015-01, Income Statement -
Extraordinary and Unusual Items
In April 2015, the FASB issued ASU No. 2015-03,
Interest-Imputation of Interest</t>
  </si>
  <si>
    <t>Property and Equipment</t>
  </si>
  <si>
    <t>Extractive Industries [Abstract]</t>
  </si>
  <si>
    <t>(4) Property and Equipment
The Company’s total property and equipment consists of the
following:
June 30, 2015
December 31, 2014
(In thousands)
Proved properties $ 5,566,386 $ 5,337,537
Unproved/unevaluated properties 517,031 550,979
Gathering systems and compressor stations 281,233 285,989
Other fixed assets 31,904 34,339
Total 6,396,554 6,208,844
Less: Accumulated depreciation, depletion and amortization,
including impairment (3,660,636 ) (2,434,003 )
Total property and equipment, net $ 2,735,918 $ 3,774,841
Acquisitions
2014 Permian Acquisition.
Additional Disclosures about Property and
Equipment
The Company capitalizes internal costs directly identified with
acquisition, exploration and development activities. The Company
capitalized $2.2 million and $2.1 million of internal costs for the
three months ended June 30, 2015 and 2014, respectively, and
$4.3 million and $3.7 million for the six months ended
June 30, 2015 and 2014, respectively.
Oil and gas properties include unevaluated property costs of $517.0
million and $551.0 million as of June 30, 2015 and
December 31, 2014, respectively, which are not being
amortized. These amounts primarily represent acquisition costs of
unproved properties and unevaluated exploration projects in which
the Company owns a direct interest. Such costs are periodically
evaluated for impairment, and upon evaluation or impairment are
transferred to the Company’s full cost pool and
amortized.
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The Company’s
ceiling test was calculated using trailing twelve-month,
unweighted-average first-day-of-the-month prices for oil and
natural gas as of June 30, 2015, which were based on a West
Texas Intermediate oil price of $68.17 per Bbl and a Henry Hub
natural gas price of $3.39 per MMBtu (adjusted for basis and
quality differentials), respectively. Utilizing these prices, the
calculated ceiling amount was less than the net capitalized cost of
oil and natural gas properties as of June 30, 2015, and as a
result, a pre-tax write-down of $245.2 million was recorded for the
three months ended June 30, 2015. For the six months ended
June 30, 2015, the Company has recorded a pre-tax write-down
of $1.0 billion. Additional material write-downs of the
Company’s oil and gas properties will occur in subsequent
quarters in the event that oil and natural gas prices remain at
current depressed levels, or if the Company experiences significant
downward adjustments to its estimated proved reserves.</t>
  </si>
  <si>
    <t>Commodity Derivative Contracts</t>
  </si>
  <si>
    <t>Derivative Instruments and Hedging Activities Disclosure [Abstract]</t>
  </si>
  <si>
    <t>(5) Commodity Derivative Contracts
The Company is exposed to various market risks, including
volatility in oil, natural gas liquids (“NGL”) and
natural gas prices, which are managed through derivative
instruments. The level of derivative activity utilized depends
on market conditions, operating strategies and available derivative
prices. The Company utilizes various types of derivative
instruments to manage commodity price risk, including fixed price
swaps, basis swaps and costless collars. Forward contracts on
various commodities are entered into to manage the price risk
associated with forecasted sales of the Company’s oil, NGL
and natural gas production.
As of June 30, 2015, the following derivative contracts were
outstanding with associated notional volumes and average underlying
prices that represent hedged prices of commodities at various
market locations:
Product
Settlement
Derivative Notional Total Average Average
Crude oil 2015 Costless Collar 8,000 1,472,000 $ 55.00 $ 84.80
Crude oil 2015 Swap 12,000 2,208,000 89.81
Crude oil 2016 Swap 6,000 2,196,000 90.28
5,876,000
Product
Settlement
Derivative Notional Total Average per Bbl
NGL-Ethane 2015 Swap 3,476 639,619 $ 11.31
NGL-Propane 2015 Swap 1,750 322,000 43.35
NGL-Isobutane 2015 Swap 617 113,467 53.05
NGL-Normal Butane 2015 Swap 579 106,457 52.53
NGL-Pentanes Plus 2015 Swap 579 106,457 77.72
1,288,000
Product
Settlement
Derivative Notional Total Average Average
Natural gas 2015 Costless Collar 50,000 9,200,000 $ 3.60 $ 5.04
Natural gas 2016 Costless Collar 40,000 14,640,000 3.50 5.58
Natural gas 2015 Swap 50,000 9,200,000 4.13
Natural gas 2016 Swap 30,000 10,980,000 4.04
44,020,000
As of June 30, 2015, the Company’s derivative
instruments were with counterparties who are lenders under its
Credit Facility. This practice allows the Company to satisfy
any need for margin obligations resulting from an adverse change in
the fair market value of its derivative contracts with the
collateral securing its Credit Facility, thus eliminating the need
for independent collateral postings. The Company’s ability to
continue satisfying any applicable margin requirements in this
manner may be subject to change as described in Items 1 and 2.
Business and Properties – Government Regulation in the
Company’s 2014 Annual Report. As of June 30, 2015,
the Company had no deposits for collateral regarding commodity
derivative positions.
Additional Disclosures about Derivative
Instruments
Authoritative derivative guidance requires companies to recognize
all derivative instruments as either assets or liabilities at fair
value in the Company’s financial statements. The
following table sets forth information on the location and amounts
of the Company’s derivative instrument fair values in the
Consolidated Balance Sheet as of June 30, 2015 and
December 31, 2014, respectively:
Asset (Liability) Fair Value
June 30, 2015 December 31, 2014
Commodity derivative contracts
Location on Consolidated Balance Sheet (In thousands)
Oil
Derivative instruments - current assets $ 93,541 $ 151,363
Oil
Derivative instruments - non-current assets 27,788 54,187
NGL
Derivative instruments - current assets 17,598 35,992
Natural gas
Derivative instruments - current assets 28,168 33,895
Natural gas
Derivative instruments - non-current assets 8,045 11,232
Total derivative fair value, net, not designated as hedging
instruments $ 175,140 $ 286,669
The following table sets forth the type and amount of derivative
gains and losses included in Derivative instruments in the
Consolidated Statement of Operations for the three and six months
ended June 30, 2015 and 2014, respectively:
Three Months Ended June 30,
Six Months Ended June 30,
Location on Consolidated
Statement of Operations
Description of Gain (Loss) 2015 2014 2015 2014
(In thousands)
Derivative instruments
Realized gain (loss) recognized in income $ 55,186 $ (5,714 ) $ 117,389 $ (13,651 )
Derivative instruments
Unrealized loss recognized in income (96,829 ) (43,681 ) (111,529 ) (59,529 )
Total commodity derivative gain (loss) recognized in income $ (41,643 ) $ (49,395 ) $ 5,860 $ (73,180 )</t>
  </si>
  <si>
    <t>Fair Value Measurements</t>
  </si>
  <si>
    <t>Fair Value Disclosures [Abstract]</t>
  </si>
  <si>
    <t>(6) Fair Value Measurements
The Company’s financial assets and liabilities are measured
at fair value on a recurring basis. The Company measures its
non-financial assets and liabilities, such as asset retirement
obligations and other property and equipment, at fair value on a
non-recurring basis.
As defined in the guidance of the FASB, fair value is the amount
that would be received to sell an asset or paid to transfer a
liability in an orderly transaction between market participants at
the measurement date (an exit price). To estimate fair value, the
Company utilizes market data and assumptions that market
participants would use in pricing the asset or liability, including
assumptions about risk and the risks inherent in the inputs to the
valuation technique. These inputs can be readily observable, market
corroborated or generally unobservable.
The FASB’s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long with their placement within
the fair value hierarchy levels. The Company determines the
appropriate level for each financial asset and liability on a
quarterly basis and recognizes any transfers at the end of the
reporting period.
The following table sets forth by level within the fair value
hierarchy the Company’s financial assets and liabilities that
were accounted for at fair value on a recurring basis for the
respective period:
Fair value as of June 30,
2015
Level 1 Level 2 Level 3 Netting (1) Total
(In thousands)
Assets:
Commodity derivative contracts $
— $
— $ 175,773 $ (633 ) $ 175,140
Liabilities:
Commodity derivative contracts
—
— (633 ) 633
—
Total fair value $
— $
— $ 175,140 $
— $ 175,140
Fair value as of December 31,
2014
Level 1 Level 2 Level 3 Netting (1) Total
(In thousands)
Assets:
Commodity derivative contracts $
— $
— $ 289,878 $ (3,209 ) $ 286,669
Liabilities:
Commodity derivative contracts
—
— (3,209 ) 3,209
—
Total fair value $
— $
— $ 286,669 $
— $ 286,669
(1) Represents the impact of netting
commodity derivative assets and liabilities with counterparties
where the Company has the contractual right and intends to net
settle. No margin or collateral balances are deposited with
counterparties and as such, gross amounts are offset to determine
the net amounts presented in the Consolidated Balance Sheet.
The Company’s Level 3 instruments include commodity
derivative contracts for which fair value is determined by a
third-party provider. Although the Company compares the fair values
derived from the third-party provider with its counterparties, the
Company does not currently have sufficient corroborating market
evidence to support classifying these contracts as Level 2
instruments and does not have access to the specific valuation
models or certain inputs used by its third-party provider or
counterparties. Therefore, these commodity derivative contracts are
classified as Level 3 instruments.
The following table presents a range of the unobservable inputs
provided by the Company’s third-party provider utilized in
the fair value measurements of the Company’s assets and
liabilities classified as Level 3 instruments as of June 30,
2015 (in thousands):
Level 3 Instrument
Asset (Liability)
Valuation Technique
Unobservable Input Range Weighted Average
Minimum Maximum
Oil swaps $ 120,220
Discounted cash flow
Forward price curve-swaps $ 59.60 $ 65.58 $ 62.58
Oil costless collars 1,109 Option model
Forward price curve-costless collar option value (0.35 ) 2.11 0.75
NGL swaps 17,598 Discounted cash flow
Forward price curve-swaps 0.20 1.24 0.43
Natural gas swaps 21,152 Discounted cash flow
Forward price curve-swaps (0.08 ) 3.41 3.04
Natural gas costless collars 15,061 Option model
Forward price curve-costless collar option value (0.06 ) 1.04 0.63
Total $ 175,140
The determination of derivative fair values by the third-party
provider incorporates a credit adjustment for nonperformance risk,
including the credit standing of the counterparties involved, and
the impact of the Company’s nonperformance risk on its
liabilities. The Company recorded a downward adjustment to the fair
value of its derivative instruments in the amount of
$0.3 million as of June 30, 2015 due to nonperformance
risk.
The significant unobservable inputs for Level 3 derivative
contracts include forward price curves and option
values. Significant increases (decreases) in the quoted
forward prices for commodities and option values generally lead to
corresponding decreases (increases) in the fair value measurement
of the Company’s oil, NGL and natural gas derivative
contracts.
The tables below present reconciliations of financial assets and
liabilities classified as Level 3 in the fair value hierarchy
during the indicated periods.
Derivative Asset
(In thousands)
Balance at January 1, 2015 $ 286,669
Total Gains (Realized or Unrealized):
Included in Earnings 5,860
Purchases, Issuances and Settlements:
Settlements (117,389 )
Transfers in and out of Level 3
—
Balance at June 30, 2015 $ 175,140
Derivative Asset
(In thousands)
Balance at January 1, 2014 $ 4,419
Total Losses (Realized or Unrealized):
Included in Earnings (73,180 )
Purchases, Issuances and Settlements:
Settlements 13,651
Transfers in and out of Level 3
—
Balance at June 30, 2014 $ (55,110 )
Fair Value of Other Financial Instruments
All of the Company’s other financial instruments (excluding
derivatives) are presented on the balance sheet at carrying value.
As of June 30, 2015, the carrying value of cash and cash
equivalents, other current assets and current liabilities reported
in the Consolidated Balance Sheet approximate fair value because of
their short-term nature, and all such financial instruments are
considered Level 1 instruments.
The Company’s debt consists of publicly traded Senior Notes
(defined below) and borrowings under the Credit Facility (defined
below). The fair values of the Company’s Senior Notes are
based upon unadjusted quoted market prices and are considered
Level 1 instruments. The Company’s borrowings under the
Credit Facility approximate fair value as the interest rates are
variable and reflective of current market rates, and are therefore
considered a Level 1 instrument. As of June 30, 2015, the
carrying amount of total debt was $1.80 billion and the estimated
fair value of total debt was $1.93 billion.</t>
  </si>
  <si>
    <t>Asset Retirement Obligations</t>
  </si>
  <si>
    <t>Asset Retirement Obligation Disclosure [Abstract]</t>
  </si>
  <si>
    <t>(7) Asset Retirement Obligations
The following table provides a rollforward of the Company’s
asset retirement obligations (“ARO”). Liabilities
incurred during the period include additions to obligations and
obligations incurred from acquisitions. Liabilities settled during
the period include settlement payments for obligations. Activity
related to the Company’s ARO is as follows:
Six Months Ended
(In thousands)
ARO as of December 31, 2014 $ 19,957
Liabilities incurred during period 67
Liabilities settled during period (554 )
Accretion expense 646
ARO as of June 30, 2015 $ 20,116
As of June 30, 2015, the $0.2 million current portion of the
total ARO is included in Accrued liabilities, and the
$19.9 million long-term portion of ARO is included in Other
long-term liabilities on the Consolidated Balance Sheet.</t>
  </si>
  <si>
    <t>Debt and Credit Agreements</t>
  </si>
  <si>
    <t>Debt Disclosure [Abstract]</t>
  </si>
  <si>
    <t>(8) Debt and Credit Agreements
Senior Secured Revolving Credit Facility.
9.500% Senior Notes due 2018.
5.625% Senior Notes due 2021.
5.875% Senior Notes due 2022.
5.875% Senior Notes due 2024.
Debt Exchange in Connection with the Merger.
Total Indebtedness</t>
  </si>
  <si>
    <t>Income Taxes</t>
  </si>
  <si>
    <t>Income Tax Disclosure [Abstract]</t>
  </si>
  <si>
    <t>(9) Income Taxes
The Company’s effective tax rate for the three and six months
ended June 30, 2015 was (4.0%) and 24.1%, respectively,
and the effective tax rate for the three and six months ended
June 30, 2014 was 36.7% and 35.7%, respectively. The provision
for income taxes differs from the tax computed at the federal
statutory income tax rate primarily due to the impact of state
income taxes, the non-deductibility of certain incentive
compensation and the impact of valuation allowances. As of
June 30, 2015 and December 31, 2014, the Company had no
unrecognized tax benefits. The Company does not anticipate that the
balance of unrecognized tax benefits will significantly change
within the next twelve months due to the settlement of audits or
expiration of statutes of limitations.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Deferred tax assets are reduced by a valuation
allowance when, in the opinion of management, it is more likely
than not that some portion or all of the deferred tax assets will
not be realized. Management assessed the available positive and
negative evidence to estimate whether sufficient future
taxable income will be generated to permit the use of deferred tax
assets. As a result of the material write-downs of the
Company’s carrying value of oil and natural gas properties,
the Company’s operating results for the six months
June 30, 2015, and considering forecasted operating results,
the Company believes it is more likely than not that the deferred
tax assets will not be realized and has recorded a valuation
allowance against the federal net deferred tax asset.</t>
  </si>
  <si>
    <t>Commitments and Contingencies</t>
  </si>
  <si>
    <t>Commitments and Contingencies Disclosure [Abstract]</t>
  </si>
  <si>
    <t>(10) Commitments and Contingencies
Firm Oil and Natural Gas Transportation and Processing
Commitments.
June 30, 2015
(In thousands)
2015 $ 15,250
2016 31,739
2017 31,289
2018 18,159
2019 15,900
Thereafter 86,507
Total future obligations $ 198,844
Drilling Rig and Completion Services Commitments.
Contingencies.
Commercial Disputes.</t>
  </si>
  <si>
    <t>Equity</t>
  </si>
  <si>
    <t>Equity [Abstract]</t>
  </si>
  <si>
    <t>(11) Equity
Earnings per Share.
The following is a calculation of basic and diluted weighted
average shares outstanding:
Three Months Ended June 30,
Six Months Ended June 30,
2015 2014 2015 2014
(In thousands)
Basic weighted average number of shares outstanding 75,555 61,452 69,850 61,416
Dilution effect of stock options and restricted shares at the end
of the period (1)
— 165
— 183
Diluted weighted average number of shares outstanding 75,555 61,617 69,850 61,599
Anti-dilutive stock awards and shares 238
— 199 5
(1) Because the Company recognized a net
loss for the three and six months ended June 30, 2015, no
unvested stock awards and options were included in computing
earnings per share because the effect was anti-dilutive.
Common Stock Offering.</t>
  </si>
  <si>
    <t>Stock-Based Compensation and Employee Benefits</t>
  </si>
  <si>
    <t>Disclosure of Compensation Related Costs, Share-based Payments [Abstract]</t>
  </si>
  <si>
    <t>(12) Stock-Based Compensation and Employee Benefits
Stock-based compensation expense includes the expense associated
with restricted stock granted to employees and directors and the
expense associated with the Performance Share Units
(“PSUs”) granted to management. As of the indicated
dates, stock-based compensation expense consisted of the
following:
Three Months Ended June 30,
Six Months Ended June 30,
2015 2014 2015 2014
(In thousands)
Total stock-based compensation expense $ 4,956 $ 4,158 $ 8,059 $ 7,639
Capitalized in oil and gas properties (153 ) (123 ) (306 ) (246 )
Net stock-based compensation expense $ 4,803 $ 4,035 $ 7,753 $ 7,393
All stock-based compensation expense associated with restricted
stock granted to employees and directors is recognized on a
straight-line basis over the applicable remaining vesting period.
For the three and six months ended June 30, 2015, the Company
recorded stock-based compensation expense of approximately $3.3
million and $6.3 million, respectively, related to these equity
awards. As of June 30, 2015, unrecognized stock-based
compensation expense related to unvested restricted stock was
approximately $19.0 million.
Stock-based compensation expense associated with the PSUs granted
to management is recognized over a three-year performance period.
For the three and six months ended June 30, 2015, the Company
recognized compensation expense of $1.6 million and $1.8
million, respectively, associated with the PSUs. At the current
fair value as of June 30, 2015, and assuming the Board elects
the maximum available payout of 200% for all PSU metrics,
unrecognized stock-based compensation expense related to the PSUs
was approximately $16.9 million. The Company’s total
stock-based compensation expense will be measured and adjusted
quarterly until settlement occurs, based on the Company’s
performance, expected payout and quarter-end closing common stock
prices. For a more detailed description of the Company’s PSU
plans, including related performance conditions and structure, see
the definitive proxy statement filed with respect to the
Company’s 2015 annual meeting under the heading
“Compensation Discussion and Analysis” and the
Company’s 2014 Annual Report.
Postretirement Health Care</t>
  </si>
  <si>
    <t>Guarantor Subsidiaries</t>
  </si>
  <si>
    <t>Guarantees [Abstract]</t>
  </si>
  <si>
    <t>(13) Guarantor Subsidiaries
The Company’s Senior Notes are guaranteed by its wholly owned
subsidiaries. Rosetta Resources Inc., as the parent company, has no
independent assets or operations. The guarantees are full and
unconditional and joint and several. In addition, there are no
restrictions on the ability of the Company to obtain funds from its
subsidiaries by dividend or loan. Finally, none of the
Company’s subsidiaries has restricted assets that exceed 25%
of net assets as of the most recent fiscal year which may not be
transferred to the Company in the form of loans, advances or cash
dividends by the subsidiaries without the consent of a third
party.</t>
  </si>
  <si>
    <t>Summary of Significant Accounting Policies (Policies)</t>
  </si>
  <si>
    <t>Recent Accounting Developments</t>
  </si>
  <si>
    <t>Recent Accounting Developments
In January 2015, the Financial Accounting Standards Board
(“FASB”) issued Accounting Standards Update
(“ASU”) No. 2015-01, Income Statement -
Extraordinary and Unusual Items
In April 2015, the FASB issued ASU No. 2015-03,
Interest-Imputation of Interest</t>
  </si>
  <si>
    <t>Property and Equipment (Tables)</t>
  </si>
  <si>
    <t>Schedule of Total Property, Plant and Equipment, Net</t>
  </si>
  <si>
    <t>The Company’s total property and equipment consists of the
following:
June 30, 2015
December 31, 2014
(In thousands)
Proved properties $ 5,566,386 $ 5,337,537
Unproved/unevaluated properties 517,031 550,979
Gathering systems and compressor stations 281,233 285,989
Other fixed assets 31,904 34,339
Total 6,396,554 6,208,844
Less: Accumulated depreciation, depletion and amortization,
including impairment (3,660,636 ) (2,434,003 )
Total property and equipment, net $ 2,735,918 $ 3,774,841</t>
  </si>
  <si>
    <t>Commodity Derivative Contracts (Tables)</t>
  </si>
  <si>
    <t>Schedule of Derivative Instruments</t>
  </si>
  <si>
    <t>As of June 30, 2015, the following derivative contracts were
outstanding with associated notional volumes and average underlying
prices that represent hedged prices of commodities at various
market locations:
Product
Settlement
Derivative Notional Total Average Average
Crude oil 2015 Costless Collar 8,000 1,472,000 $ 55.00 $ 84.80
Crude oil 2015 Swap 12,000 2,208,000 89.81
Crude oil 2016 Swap 6,000 2,196,000 90.28
5,876,000
Product
Settlement
Derivative Notional Total Average per Bbl
NGL-Ethane 2015 Swap 3,476 639,619 $ 11.31
NGL-Propane 2015 Swap 1,750 322,000 43.35
NGL-Isobutane 2015 Swap 617 113,467 53.05
NGL-Normal Butane 2015 Swap 579 106,457 52.53
NGL-Pentanes Plus 2015 Swap 579 106,457 77.72
1,288,000
Product
Settlement
Derivative Notional Total Average Average
Natural gas 2015 Costless Collar 50,000 9,200,000 $ 3.60 $ 5.04
Natural gas 2016 Costless Collar 40,000 14,640,000 3.50 5.58
Natural gas 2015 Swap 50,000 9,200,000 4.13
Natural gas 2016 Swap 30,000 10,980,000 4.04
44,020,000</t>
  </si>
  <si>
    <t>Schedule of Derivative Instruments in Statement of Financial Position</t>
  </si>
  <si>
    <t>The following table sets forth information on the location and
amounts of the Company’s derivative instrument fair values in
the Consolidated Balance Sheet as of June 30, 2015 and
December 31, 2014, respectively:
Asset (Liability) Fair Value
June 30, 2015 December 31, 2014
Commodity derivative contracts
Location on Consolidated Balance Sheet (In thousands)
Oil
Derivative instruments - current assets $ 93,541 $ 151,363
Oil
Derivative instruments - non-current assets 27,788 54,187
NGL
Derivative instruments - current assets 17,598 35,992
Natural gas
Derivative instruments - current assets 28,168 33,895
Natural gas
Derivative instruments - non-current assets 8,045 11,232
Total derivative fair value, net, not designated as hedging
instruments $ 175,140 $ 286,669</t>
  </si>
  <si>
    <t>Schedule of Derivative Gains and Losses Included in Derivative Instrument in Consolidated Statement of Operations</t>
  </si>
  <si>
    <t>The following table sets forth the type and amount of derivative
gains and losses included in Derivative instruments in the
Consolidated Statement of Operations for the three and six months
ended June 30, 2015 and 2014, respectively:
Three Months Ended June 30,
Six Months Ended June 30,
Location on Consolidated
Statement of Operations
Description of Gain (Loss) 2015 2014 2015 2014
(In thousands)
Derivative instruments
Realized gain (loss) recognized in income $ 55,186 $ (5,714 ) $ 117,389 $ (13,651 )
Derivative instruments
Unrealized loss recognized in income (96,829 ) (43,681 ) (111,529 ) (59,529 )
Total commodity derivative gain (loss) recognized in income $ (41,643 ) $ (49,395 ) $ 5,860 $ (73,180 )</t>
  </si>
  <si>
    <t>Fair Value Measurements (Tables)</t>
  </si>
  <si>
    <t>Schedule of Fair Value Assets and Liabilities Measured on Recurring Basis</t>
  </si>
  <si>
    <t>The following table sets forth by level within the fair value
hierarchy the Company’s financial assets and liabilities that
were accounted for at fair value on a recurring basis for the
respective period:
Fair value as of June 30,
2015
Level 1 Level 2 Level 3 Netting (1) Total
(In thousands)
Assets:
Commodity derivative contracts $
— $
— $ 175,773 $ (633 ) $ 175,140
Liabilities:
Commodity derivative contracts
—
— (633 ) 633
—
Total fair value $
— $
— $ 175,140 $
— $ 175,140
Fair value as of December 31,
2014
Level 1 Level 2 Level 3 Netting (1) Total
(In thousands)
Assets:
Commodity derivative contracts $
— $
— $ 289,878 $ (3,209 ) $ 286,669
Liabilities:
Commodity derivative contracts
—
— (3,209 ) 3,209
—
Total fair value $
— $
— $ 286,669 $
— $ 286,669
(1) Represents the impact of netting
commodity derivative assets and liabilities with counterparties
where the Company has the contractual right and intends to net
settle. No margin or collateral balances are deposited with
counterparties and as such, gross amounts are offset to determine
the net amounts presented in the Consolidated Balance Sheet.</t>
  </si>
  <si>
    <t>Schedule of Valuation Process and Unobservable Inputs</t>
  </si>
  <si>
    <t>The following table presents a range of the unobservable inputs
provided by the Company’s third-party provider utilized in
the fair value measurements of the Company’s assets and
liabilities classified as Level 3 instruments as of June 30,
2015 (in thousands):
Level 3 Instrument
Asset (Liability)
Valuation Technique
Unobservable Input Range Weighted Average
Minimum Maximum
Oil swaps $ 120,220
Discounted cash flow
Forward price curve-swaps $ 59.60 $ 65.58 $ 62.58
Oil costless collars 1,109 Option model
Forward price curve-costless collar option value (0.35 ) 2.11 0.75
NGL swaps 17,598 Discounted cash flow
Forward price curve-swaps 0.20 1.24 0.43
Natural gas swaps 21,152 Discounted cash flow
Forward price curve-swaps (0.08 ) 3.41 3.04
Natural gas costless collars 15,061 Option model
Forward price curve-costless collar option value (0.06 ) 1.04 0.63
Total $ 175,140</t>
  </si>
  <si>
    <t>Schedule of Fair Value Assets and Liabilities Classified</t>
  </si>
  <si>
    <t>The tables below present reconciliations of financial assets and
liabilities classified as Level 3 in the fair value hierarchy
during the indicated periods.
Derivative Asset
(In thousands)
Balance at January 1, 2015 $ 286,669
Total Gains (Realized or Unrealized):
Included in Earnings 5,860
Purchases, Issuances and Settlements:
Settlements (117,389 )
Transfers in and out of Level 3
—
Balance at June 30, 2015 $ 175,140
Derivative Asset
(In thousands)
Balance at January 1, 2014 $ 4,419
Total Losses (Realized or Unrealized):
Included in Earnings (73,180 )
Purchases, Issuances and Settlements:
Settlements 13,651
Transfers in and out of Level 3
—
Balance at June 30, 2014 $ (55,110 )</t>
  </si>
  <si>
    <t>Asset Retirement Obligations (Tables)</t>
  </si>
  <si>
    <t>Schedule of Asset Retirement Obligations</t>
  </si>
  <si>
    <t>Activity related to the Company’s ARO is as follows:
Six Months Ended
(In thousands)
ARO as of December 31, 2014 $ 19,957
Liabilities incurred during period 67
Liabilities settled during period (554 )
Accretion expense 646
ARO as of June 30, 2015 $ 20,116</t>
  </si>
  <si>
    <t>Commitments and Contingencies (Tables)</t>
  </si>
  <si>
    <t>Future Obligations Under Firm Gas and Oil Transportation Agreements</t>
  </si>
  <si>
    <t>Future obligations under firm oil and natural gas transportation
and processing agreements as of June 30, 2015 are as
follows:
June 30, 2015
(In thousands)
2015 $ 15,250
2016 31,739
2017 31,289
2018 18,159
2019 15,900
Thereafter 86,507
Total future obligations $ 198,844</t>
  </si>
  <si>
    <t>Equity (Tables)</t>
  </si>
  <si>
    <t>Schedule of Basic and Diluted Weighted Average Shares Outstanding</t>
  </si>
  <si>
    <t>The following is a calculation of basic and diluted weighted
average shares outstanding:
Three Months Ended June 30,
Six Months Ended June 30,
2015 2014 2015 2014
(In thousands)
Basic weighted average number of shares outstanding 75,555 61,452 69,850 61,416
Dilution effect of stock options and restricted shares at the end
of the period (1)
— 165
— 183
Diluted weighted average number of shares outstanding 75,555 61,617 69,850 61,599
Anti-dilutive stock awards and shares 238
— 199 5
(1) Because the Company recognized a net
loss for the three and six months ended June 30, 2015, no
unvested stock awards and options were included in computing
earnings per share because the effect was anti-dilutive.</t>
  </si>
  <si>
    <t>Stock-Based Compensation and Employee Benefits (Tables)</t>
  </si>
  <si>
    <t>Schedule of Stock-Based Compensation Expense</t>
  </si>
  <si>
    <t>As of the indicated dates, stock-based compensation expense
consisted of the following:
Three Months Ended June 30,
Six Months Ended June 30,
2015 2014 2015 2014
(In thousands)
Total stock-based compensation expense $ 4,956 $ 4,158 $ 8,059 $ 7,639
Capitalized in oil and gas properties (153 ) (123 ) (306 ) (246 )
Net stock-based compensation expense $ 4,803 $ 4,035 $ 7,753 $ 7,393</t>
  </si>
  <si>
    <t>Definitive Merger Agreement - Additional Information (Detail)</t>
  </si>
  <si>
    <t>May. 10, 2015$ / shares</t>
  </si>
  <si>
    <t>Jun. 30, 2015$ / shares</t>
  </si>
  <si>
    <t>Dec. 31, 2014$ / shares</t>
  </si>
  <si>
    <t>Business Acquisition [Line Items]</t>
  </si>
  <si>
    <t>Merger agreement closing date</t>
  </si>
  <si>
    <t>Jul. 20,
		2015</t>
  </si>
  <si>
    <t>Merger Agreement [Member]</t>
  </si>
  <si>
    <t>Business acquisition, exchange ratio</t>
  </si>
  <si>
    <t>Noble Energy [Member]</t>
  </si>
  <si>
    <t>Property and Equipment - Schedule of Total Property, Plant and Equipment, Net (Detail) - USD ($) $ in Thousands</t>
  </si>
  <si>
    <t>Capitalized Costs, Oil and Gas Producing Activities, Net [Abstract]</t>
  </si>
  <si>
    <t>Unproved/unevaluated properties</t>
  </si>
  <si>
    <t>Less: Accumulated depreciation, depletion and amortization, including impairment</t>
  </si>
  <si>
    <t>Property and Equipment - Additional Information (Detail) $ in Millions</t>
  </si>
  <si>
    <t>Dec. 30, 2013USD ($)aWell</t>
  </si>
  <si>
    <t>Jun. 30, 2015USD ($)$ / MMBTU$ / bbl</t>
  </si>
  <si>
    <t>Jun. 30, 2014USD ($)</t>
  </si>
  <si>
    <t>Dec. 31, 2014USD ($)</t>
  </si>
  <si>
    <t>Property, Plant and Equipment [Line Items]</t>
  </si>
  <si>
    <t>Capitalized internal expense</t>
  </si>
  <si>
    <t>Oil and natural gas properties excluded from amortization, full cost method</t>
  </si>
  <si>
    <t>Pre-tax write-down of assets</t>
  </si>
  <si>
    <t>Adjusted For Basis And Quality Differentials [Member]</t>
  </si>
  <si>
    <t>West Texas Intermediate oil price (per Bbl) | $ / bbl</t>
  </si>
  <si>
    <t>Henry Hub natural gas price (per MMBtu) | $ / MMBTU</t>
  </si>
  <si>
    <t>Delaware Basin [Member]</t>
  </si>
  <si>
    <t>Area of land acquired | a</t>
  </si>
  <si>
    <t>Number of wells acquired | Well</t>
  </si>
  <si>
    <t>Number of operating wells | Well</t>
  </si>
  <si>
    <t>Payments to acquire businesses</t>
  </si>
  <si>
    <t>Acquisition date</t>
  </si>
  <si>
    <t>Feb. 28,
		2014</t>
  </si>
  <si>
    <t>Acquisition effective date</t>
  </si>
  <si>
    <t>Dec. 1,
		2013</t>
  </si>
  <si>
    <t>Commodity Derivative Contracts - Schedule of Derivative Instruments (Detail) - Jun. 30, 2015</t>
  </si>
  <si>
    <t>MMBTU$ / MMBTU$ / bblbbl</t>
  </si>
  <si>
    <t>Crude Oil [Member]</t>
  </si>
  <si>
    <t>Derivative [Line Items]</t>
  </si>
  <si>
    <t>Total Notional Volume</t>
  </si>
  <si>
    <t>NGL-Product [Member]</t>
  </si>
  <si>
    <t>Natural Gas [Member]</t>
  </si>
  <si>
    <t>Total Notional Volume MMBtu | MMBTU</t>
  </si>
  <si>
    <t>Costless Collar [Member] | 2015 Settlement Period [Member] | Crude Oil [Member]</t>
  </si>
  <si>
    <t>Notional Daily Volume</t>
  </si>
  <si>
    <t>Average Floor/Fixed Prices | $ / bbl</t>
  </si>
  <si>
    <t>Average Ceiling/Fixed Prices | $ / bbl</t>
  </si>
  <si>
    <t>Costless Collar [Member] | 2015 Settlement Period [Member] | Natural Gas [Member]</t>
  </si>
  <si>
    <t>Notional Daily Volume MMBtu | MMBTU</t>
  </si>
  <si>
    <t>Average Floor/Fixed Prices | $ / MMBTU</t>
  </si>
  <si>
    <t>Average Ceiling/Fixed Prices | $ / MMBTU</t>
  </si>
  <si>
    <t>Costless Collar [Member] | 2016 Settlement Period [Member] | Natural Gas [Member]</t>
  </si>
  <si>
    <t>Swap [Member] | 2015 Settlement Period [Member] | Crude Oil [Member]</t>
  </si>
  <si>
    <t>Swap [Member] | 2015 Settlement Period [Member] | Natural Gas [Member]</t>
  </si>
  <si>
    <t>Swap [Member] | 2015 Settlement Period [Member] | NGL-Ethane [Member]</t>
  </si>
  <si>
    <t>Swap [Member] | 2015 Settlement Period [Member] | NGL-Propane [Member]</t>
  </si>
  <si>
    <t>Swap [Member] | 2015 Settlement Period [Member] | NGL-Isobutane [Member]</t>
  </si>
  <si>
    <t>Swap [Member] | 2015 Settlement Period [Member] | NGL-Normal Butane [Member]</t>
  </si>
  <si>
    <t>Swap [Member] | 2015 Settlement Period [Member] | NGL-Pentanes Plus [Member]</t>
  </si>
  <si>
    <t>Swap [Member] | 2016 Settlement Period [Member] | Crude Oil [Member]</t>
  </si>
  <si>
    <t>Swap [Member] | 2016 Settlement Period [Member] | Natural Gas [Member]</t>
  </si>
  <si>
    <t>Commodity Derivative Contracts - Schedule of Derivative Instruments in Statement of Financial Position (Detail) - Commodity Contracts [Member] - Derivatives Not Designated As Hedging Instruments [Member] - USD ($) $ in Thousands</t>
  </si>
  <si>
    <t>Derivatives Fair Value [Line Items]</t>
  </si>
  <si>
    <t>Fair value of derivative instruments</t>
  </si>
  <si>
    <t>Current Assets [Member] | Crude Oil [Member]</t>
  </si>
  <si>
    <t>Current Assets [Member] | NGL [Member]</t>
  </si>
  <si>
    <t>Current Assets [Member] | Natural Gas [Member]</t>
  </si>
  <si>
    <t>Non-Current Assets [Member] | Crude Oil [Member]</t>
  </si>
  <si>
    <t>Non-Current Assets [Member] | Natural Gas [Member]</t>
  </si>
  <si>
    <t>Commodity Derivative Contracts - Schedule of Derivative Gains and Losses Included in Derivative Instrument in Consolidated Statement of Operations (Detail) - USD ($) $ in Thousands</t>
  </si>
  <si>
    <t>Realized gain (loss) recognized in income</t>
  </si>
  <si>
    <t>Unrealized loss recognized in income</t>
  </si>
  <si>
    <t>Total commodity derivative gain (loss) recognized in income</t>
  </si>
  <si>
    <t>Fair Value Measurements - Schedule of Fair Value Assets and Liabilities Measured on Recurring Basis (Detail) - USD ($) $ in Thousands</t>
  </si>
  <si>
    <t>Fair Value, Assets and Liabilities Measured on Recurring and Nonrecurring Basis [Line Items]</t>
  </si>
  <si>
    <t>Fair value of assets and liabilities measured on recurring basis</t>
  </si>
  <si>
    <t>Commodity Derivative Contracts [Member]</t>
  </si>
  <si>
    <t>Commodity Derivative Contracts Asset [Member]</t>
  </si>
  <si>
    <t>Commodity Derivative Contracts Liability [Member]</t>
  </si>
  <si>
    <t>Level 3 [Member]</t>
  </si>
  <si>
    <t>Level 3 [Member] | Commodity Derivative Contracts [Member]</t>
  </si>
  <si>
    <t>Netting [Member] | Commodity Derivative Contracts [Member]</t>
  </si>
  <si>
    <t>Fair Value Measurements - Schedule of Valuation Process and Unobservable Inputs (Detail) - Jun. 30, 2015 - Level 3 [Member] $ in Thousands</t>
  </si>
  <si>
    <t>USD ($)$ / MMBTU</t>
  </si>
  <si>
    <t>Derivative assets, Valuation Technique</t>
  </si>
  <si>
    <t>Fair Value, Derivative Asset (Liability) | $</t>
  </si>
  <si>
    <t>Bbl [Member] | Derivative Assets [Member] | Crude Oil [Member] | Swap [Member]</t>
  </si>
  <si>
    <t>Bbl [Member] | Derivative Assets [Member] | Crude Oil [Member] | Costless Collar [Member]</t>
  </si>
  <si>
    <t>Bbl [Member] | Derivative Assets [Member] | Minimum [Member] | Crude Oil [Member] | Swap [Member]</t>
  </si>
  <si>
    <t>Forward Price Curve</t>
  </si>
  <si>
    <t>Bbl [Member] | Derivative Assets [Member] | Minimum [Member] | Crude Oil [Member] | Costless Collar [Member]</t>
  </si>
  <si>
    <t>Bbl [Member] | Derivative Assets [Member] | Maximum [Member] | Crude Oil [Member] | Swap [Member]</t>
  </si>
  <si>
    <t>Bbl [Member] | Derivative Assets [Member] | Maximum [Member] | Crude Oil [Member] | Costless Collar [Member]</t>
  </si>
  <si>
    <t>Bbl [Member] | Derivative Assets [Member] | Weighted Average [Member] | Crude Oil [Member] | Swap [Member]</t>
  </si>
  <si>
    <t>Bbl [Member] | Derivative Assets [Member] | Weighted Average [Member] | Crude Oil [Member] | Costless Collar [Member]</t>
  </si>
  <si>
    <t>MMBtu [Member] | Derivative Assets [Member] | NGL [Member] | Swap [Member]</t>
  </si>
  <si>
    <t>MMBtu [Member] | Derivative Assets [Member] | Natural Gas [Member] | Swap [Member]</t>
  </si>
  <si>
    <t>MMBtu [Member] | Derivative Assets [Member] | Natural Gas [Member] | Costless Collar [Member]</t>
  </si>
  <si>
    <t>MMBtu [Member] | Derivative Assets [Member] | Minimum [Member] | NGL [Member] | Swap [Member]</t>
  </si>
  <si>
    <t>MMBtu [Member] | Derivative Assets [Member] | Minimum [Member] | Natural Gas [Member] | Swap [Member]</t>
  </si>
  <si>
    <t>MMBtu [Member] | Derivative Assets [Member] | Minimum [Member] | Natural Gas [Member] | Costless Collar [Member]</t>
  </si>
  <si>
    <t>MMBtu [Member] | Derivative Assets [Member] | Maximum [Member] | NGL [Member] | Swap [Member]</t>
  </si>
  <si>
    <t>MMBtu [Member] | Derivative Assets [Member] | Maximum [Member] | Natural Gas [Member] | Swap [Member]</t>
  </si>
  <si>
    <t>MMBtu [Member] | Derivative Assets [Member] | Maximum [Member] | Natural Gas [Member] | Costless Collar [Member]</t>
  </si>
  <si>
    <t>MMBtu [Member] | Derivative Assets [Member] | Weighted Average [Member] | NGL [Member] | Swap [Member]</t>
  </si>
  <si>
    <t>MMBtu [Member] | Derivative Assets [Member] | Weighted Average [Member] | Natural Gas [Member] | Swap [Member]</t>
  </si>
  <si>
    <t>MMBtu [Member] | Derivative Assets [Member] | Weighted Average [Member] | Natural Gas [Member] | Costless Collar [Member]</t>
  </si>
  <si>
    <t>Fair Value Measurements - Additional Information (Detail) - USD ($) $ in Thousands</t>
  </si>
  <si>
    <t>Fair market value of total debt</t>
  </si>
  <si>
    <t>Carrying amount of debt</t>
  </si>
  <si>
    <t>Fair Value Measurements - Schedule of Fair Value Assets and Liabilities Classified (Detail) - USD ($) $ in Thousands</t>
  </si>
  <si>
    <t>Derivative Asset (Liability) Balance, Beginning</t>
  </si>
  <si>
    <t>Derivative Asset (Liability) Included in Earnings</t>
  </si>
  <si>
    <t>Derivative Asset (Liability) Settlements</t>
  </si>
  <si>
    <t>Derivative Asset (Liability) Transfers in and out of Level 3</t>
  </si>
  <si>
    <t>Derivative Asset (Liability) Balance, Ending</t>
  </si>
  <si>
    <t>Asset Retirement Obligations - Schedule of Asset Retirement Obligations (Detail) $ in Thousands</t>
  </si>
  <si>
    <t>Jun. 30, 2015USD ($)</t>
  </si>
  <si>
    <t>ARO at the beginning of the period</t>
  </si>
  <si>
    <t>Liabilities incurred during period</t>
  </si>
  <si>
    <t>Liabilities settled during period</t>
  </si>
  <si>
    <t>Accretion expense</t>
  </si>
  <si>
    <t>ARO at the end of the period</t>
  </si>
  <si>
    <t>Asset Retirement Obligations - Additional Information (Detail) $ in Millions</t>
  </si>
  <si>
    <t>Current portion of ARO</t>
  </si>
  <si>
    <t>Long-term portion of ARO</t>
  </si>
  <si>
    <t>Debt and Credit Agreements - Additional Information (Detail) - USD ($) $ in Thousands</t>
  </si>
  <si>
    <t>May. 05, 2014</t>
  </si>
  <si>
    <t>May. 29, 2014</t>
  </si>
  <si>
    <t>Nov. 15, 2013</t>
  </si>
  <si>
    <t>May. 02, 2013</t>
  </si>
  <si>
    <t>Line of Credit Facility [Line Items]</t>
  </si>
  <si>
    <t>Credit Facility, expiration date</t>
  </si>
  <si>
    <t>Apr. 30,
		2018</t>
  </si>
  <si>
    <t>Weighted average borrowing rate under Restated Revolver</t>
  </si>
  <si>
    <t>3.09%</t>
  </si>
  <si>
    <t>2.05%</t>
  </si>
  <si>
    <t>Pre-tax SEC PV-10 reserve value, percentage</t>
  </si>
  <si>
    <t>80.00%</t>
  </si>
  <si>
    <t>Pledge of membership and limited partnership interests percentage</t>
  </si>
  <si>
    <t>100.00%</t>
  </si>
  <si>
    <t>Current ratio</t>
  </si>
  <si>
    <t>3.90%</t>
  </si>
  <si>
    <t>Senior secured leverage ratio</t>
  </si>
  <si>
    <t>0.00%</t>
  </si>
  <si>
    <t>Interest coverage ratio</t>
  </si>
  <si>
    <t>5.40%</t>
  </si>
  <si>
    <t>Total outstanding borrowings</t>
  </si>
  <si>
    <t>Weighted average borrowing rate</t>
  </si>
  <si>
    <t>5.73%</t>
  </si>
  <si>
    <t>5.625% Senior Notes due 2021 [Member]</t>
  </si>
  <si>
    <t>Debt instrument, interest rate, stated percentage</t>
  </si>
  <si>
    <t>5.625%</t>
  </si>
  <si>
    <t>Debt maturity date</t>
  </si>
  <si>
    <t>Senior Notes  due 2021</t>
  </si>
  <si>
    <t>Issuance of aggregate principal amount</t>
  </si>
  <si>
    <t>5.875% Senior Notes due 2022 [Member]</t>
  </si>
  <si>
    <t>5.875%</t>
  </si>
  <si>
    <t>Senior Notes due 2022</t>
  </si>
  <si>
    <t>5.875% Senior Notes due 2024 [Member]</t>
  </si>
  <si>
    <t>Senior Notes due 2024</t>
  </si>
  <si>
    <t>9.500% Senior Notes due 2018 [Member]</t>
  </si>
  <si>
    <t>9.50%</t>
  </si>
  <si>
    <t>Senior Notes due 2018</t>
  </si>
  <si>
    <t>Redemption term of long-term debt</t>
  </si>
  <si>
    <t>104.75% of  the principal amount, plus accrued and unpaid interest</t>
  </si>
  <si>
    <t>Redemption of debt instrument</t>
  </si>
  <si>
    <t>Redemption of debt instrument (call premium)</t>
  </si>
  <si>
    <t>9.500% Senior Notes due 2018 [Member] | Accounts Payable and Accrued Liabilities [Member]</t>
  </si>
  <si>
    <t>Accrued and unpaid interest</t>
  </si>
  <si>
    <t>Minimum [Member]</t>
  </si>
  <si>
    <t>1.00%</t>
  </si>
  <si>
    <t>London Interbank Offered Rate (LIBOR) [Member] | Maximum [Member]</t>
  </si>
  <si>
    <t>2.50%</t>
  </si>
  <si>
    <t>Alternative Base Rate [Member] | Minimum [Member]</t>
  </si>
  <si>
    <t>0.50%</t>
  </si>
  <si>
    <t>Alternative Base Rate [Member] | Maximum [Member]</t>
  </si>
  <si>
    <t>1.50%</t>
  </si>
  <si>
    <t>Amended and Restated Senior Revolving Credit Agreement [Member]</t>
  </si>
  <si>
    <t>Amount outstanding</t>
  </si>
  <si>
    <t>Available borrowing capacity</t>
  </si>
  <si>
    <t>Amended and Restated Senior Revolving Credit Agreement [Member] | London Interbank Offered Rate (LIBOR) [Member] | Minimum [Member]</t>
  </si>
  <si>
    <t>Revolving Credit Facility [Member]</t>
  </si>
  <si>
    <t>Interest expense on Credit Facility</t>
  </si>
  <si>
    <t>Commitment fees on Credit Facility</t>
  </si>
  <si>
    <t>Income Taxes - Additional Information (Detail) - USD ($)</t>
  </si>
  <si>
    <t>Effective tax rate</t>
  </si>
  <si>
    <t>4.00%</t>
  </si>
  <si>
    <t>36.70%</t>
  </si>
  <si>
    <t>24.10%</t>
  </si>
  <si>
    <t>35.70%</t>
  </si>
  <si>
    <t>Unrecognized tax benefits</t>
  </si>
  <si>
    <t>Commitments and Contingencies - Additional Information (Detail) - Jun. 30, 2015 $ in Thousands, MMBTU in Millions</t>
  </si>
  <si>
    <t>USD ($)MBbls</t>
  </si>
  <si>
    <t>USD ($)MMBTUDrilling_RigMBbls</t>
  </si>
  <si>
    <t>Oil and Gas Delivery Commitments and Contracts [Line Items]</t>
  </si>
  <si>
    <t>Accrued deficiency fees</t>
  </si>
  <si>
    <t>Number of outstanding drilling rig commitments | Drilling_Rig</t>
  </si>
  <si>
    <t>Outstanding commitments</t>
  </si>
  <si>
    <t>Minimum remaining contractual commitment for other field services</t>
  </si>
  <si>
    <t>Rig termination fees</t>
  </si>
  <si>
    <t>Total reserve related to dispute</t>
  </si>
  <si>
    <t>Oil Commitments (MMBbls) [Member]</t>
  </si>
  <si>
    <t>Oil and gas delivery transportation commitments | MBbls</t>
  </si>
  <si>
    <t>Natural Gas Commitments (MMBtus) [Member]</t>
  </si>
  <si>
    <t>Oil and gas delivery transportation commitments | MMBTU</t>
  </si>
  <si>
    <t>Commitments and Contingencies - Future Obligations Under Firm Gas and Oil Transportation Agreements (Detail) $ in Thousands</t>
  </si>
  <si>
    <t>Oil and Gas Delivery Commitments and Contracts Additional Information [Abstract]</t>
  </si>
  <si>
    <t>Thereafter</t>
  </si>
  <si>
    <t>Total future obligations</t>
  </si>
  <si>
    <t>Equity - Schedule of Basic and Diluted Weighted Average Shares Outstanding (Detail) - shares shares in Thousands</t>
  </si>
  <si>
    <t>Earnings Per Share [Abstract]</t>
  </si>
  <si>
    <t>Basic weighted average number of shares outstanding</t>
  </si>
  <si>
    <t>Dilution effect of stock options and restricted shares at the end of the period</t>
  </si>
  <si>
    <t>Diluted weighted average number of shares outstanding</t>
  </si>
  <si>
    <t>Anti-dilutive stock awards and shares</t>
  </si>
  <si>
    <t>Equity - Additional Information (Detail) - USD ($) $ / shares in Units, $ in Thousands</t>
  </si>
  <si>
    <t>Apr. 08, 2015</t>
  </si>
  <si>
    <t>Mar. 13, 2015</t>
  </si>
  <si>
    <t>Equity [Line Items]</t>
  </si>
  <si>
    <t>Common stock price per share</t>
  </si>
  <si>
    <t>Selling price per share net of underwriting discount</t>
  </si>
  <si>
    <t>Net proceeds from equity issue</t>
  </si>
  <si>
    <t>Underwriters Over-Allotment Option [Member]</t>
  </si>
  <si>
    <t>Public offering of common stock</t>
  </si>
  <si>
    <t>Common Stock [Member] | Underwriters Over-Allotment Option [Member]</t>
  </si>
  <si>
    <t>Stock-Based Compensation and Employee Benefits - Schedule of Stock-Based Compensation Expense (Detail) - USD ($) $ in Thousands</t>
  </si>
  <si>
    <t>Total stock-based compensation expense</t>
  </si>
  <si>
    <t>Capitalized in oil and gas properties</t>
  </si>
  <si>
    <t>Net stock-based compensation expense</t>
  </si>
  <si>
    <t>Stock-Based Compensation and Employee Benefits - Additional Information (Detail) - USD ($) $ in Thousands</t>
  </si>
  <si>
    <t>Share-based Compensation Arrangement by Share-based Payment Award [Line Items]</t>
  </si>
  <si>
    <t>Stock-based compensation expense associated with PSUs</t>
  </si>
  <si>
    <t>Employee Stock Option [Member]</t>
  </si>
  <si>
    <t>Unrecognized stock-based compensation expense</t>
  </si>
  <si>
    <t>Performance Shares [Member]</t>
  </si>
  <si>
    <t>PSUs performance period, in years</t>
  </si>
  <si>
    <t>3 years</t>
  </si>
  <si>
    <t>Number of shares vested range, percentage of targeted amounts</t>
  </si>
  <si>
    <t>200.00%</t>
  </si>
  <si>
    <t>Guarantor Subsidiaries - Additional Information (Detail) - 6 months ended Jun. 30, 2015</t>
  </si>
  <si>
    <t>Number of subsidiaries with restricted assets that exceed 25% of net assets</t>
  </si>
  <si>
    <t>none</t>
  </si>
  <si>
    <t>Maximum percentage of non-transferrable net assets</t>
  </si>
  <si>
    <t>25.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40282</v>
      </c>
    </row>
    <row spans="1:3" r="12">
      <c s="4" t="s" r="A12">
        <v>19</v>
      </c>
      <c s="4" t="s" r="B12">
        <v>20</v>
      </c>
    </row>
    <row spans="1:3" r="13">
      <c s="4" t="s" r="A13">
        <v>21</v>
      </c>
      <c s="4" t="s" r="B13">
        <v>22</v>
      </c>
    </row>
    <row spans="1:3" r="14">
      <c s="4" t="s" r="A14">
        <v>23</v>
      </c>
      <c s="5" t="n" r="C14">
        <v>75734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688</v>
      </c>
      <c s="7" t="n" r="C3">
        <v>34397</v>
      </c>
    </row>
    <row spans="1:3" r="4">
      <c s="4" t="s" r="A4">
        <v>28</v>
      </c>
      <c s="5" t="n" r="B4">
        <v>97293</v>
      </c>
      <c s="5" t="n" r="C4">
        <v>117070</v>
      </c>
    </row>
    <row spans="1:3" r="5">
      <c s="4" t="s" r="A5">
        <v>29</v>
      </c>
      <c s="5" t="n" r="B5">
        <v>139307</v>
      </c>
      <c s="5" t="n" r="C5">
        <v>221250</v>
      </c>
    </row>
    <row spans="1:3" r="6">
      <c s="4" t="s" r="A6">
        <v>30</v>
      </c>
      <c s="5" t="n" r="B6">
        <v>6881</v>
      </c>
      <c s="5" t="n" r="C6">
        <v>8142</v>
      </c>
    </row>
    <row spans="1:3" r="7">
      <c s="4" t="s" r="A7">
        <v>31</v>
      </c>
      <c s="5" t="n" r="B7">
        <v>3992</v>
      </c>
      <c s="5" t="n" r="C7">
        <v>3535</v>
      </c>
    </row>
    <row spans="1:3" r="8">
      <c s="4" t="s" r="A8">
        <v>32</v>
      </c>
      <c s="5" t="n" r="B8">
        <v>255161</v>
      </c>
      <c s="5" t="n" r="C8">
        <v>384394</v>
      </c>
    </row>
    <row spans="1:3" r="9">
      <c s="3" t="s" r="A9">
        <v>33</v>
      </c>
    </row>
    <row spans="1:3" r="10">
      <c s="4" t="s" r="A10">
        <v>34</v>
      </c>
      <c s="5" t="n" r="B10">
        <v>5566386</v>
      </c>
      <c s="5" t="n" r="C10">
        <v>5337537</v>
      </c>
    </row>
    <row spans="1:3" r="11">
      <c s="4" t="s" r="A11">
        <v>35</v>
      </c>
      <c s="5" t="n" r="B11">
        <v>517031</v>
      </c>
      <c s="5" t="n" r="C11">
        <v>550979</v>
      </c>
    </row>
    <row spans="1:3" r="12">
      <c s="4" t="s" r="A12">
        <v>36</v>
      </c>
      <c s="5" t="n" r="B12">
        <v>281233</v>
      </c>
      <c s="5" t="n" r="C12">
        <v>285989</v>
      </c>
    </row>
    <row spans="1:3" r="13">
      <c s="4" t="s" r="A13">
        <v>37</v>
      </c>
      <c s="5" t="n" r="B13">
        <v>31904</v>
      </c>
      <c s="5" t="n" r="C13">
        <v>34339</v>
      </c>
    </row>
    <row spans="1:3" r="14">
      <c s="4" t="s" r="A14">
        <v>38</v>
      </c>
      <c s="5" t="n" r="B14">
        <v>6396554</v>
      </c>
      <c s="5" t="n" r="C14">
        <v>6208844</v>
      </c>
    </row>
    <row spans="1:3" r="15">
      <c s="4" t="s" r="A15">
        <v>39</v>
      </c>
      <c s="5" t="n" r="B15">
        <v>-3660636</v>
      </c>
      <c s="5" t="n" r="C15">
        <v>-2434003</v>
      </c>
    </row>
    <row spans="1:3" r="16">
      <c s="4" t="s" r="A16">
        <v>40</v>
      </c>
      <c s="5" t="n" r="B16">
        <v>2735918</v>
      </c>
      <c s="5" t="n" r="C16">
        <v>3774841</v>
      </c>
    </row>
    <row spans="1:3" r="17">
      <c s="3" t="s" r="A17">
        <v>41</v>
      </c>
    </row>
    <row spans="1:3" r="18">
      <c s="4" t="s" r="A18">
        <v>42</v>
      </c>
      <c s="5" t="n" r="B18">
        <v>24604</v>
      </c>
      <c s="5" t="n" r="C18">
        <v>25741</v>
      </c>
    </row>
    <row spans="1:3" r="19">
      <c s="4" t="s" r="A19">
        <v>43</v>
      </c>
      <c s="5" t="n" r="B19">
        <v>46961</v>
      </c>
    </row>
    <row spans="1:3" r="20">
      <c s="4" t="s" r="A20">
        <v>29</v>
      </c>
      <c s="5" t="n" r="B20">
        <v>35833</v>
      </c>
      <c s="5" t="n" r="C20">
        <v>65419</v>
      </c>
    </row>
    <row spans="1:3" r="21">
      <c s="4" t="s" r="A21">
        <v>44</v>
      </c>
      <c s="5" t="n" r="B21">
        <v>68</v>
      </c>
      <c s="5" t="n" r="C21">
        <v>272</v>
      </c>
    </row>
    <row spans="1:3" r="22">
      <c s="4" t="s" r="A22">
        <v>45</v>
      </c>
      <c s="5" t="n" r="B22">
        <v>107466</v>
      </c>
      <c s="5" t="n" r="C22">
        <v>91432</v>
      </c>
    </row>
    <row spans="1:3" r="23">
      <c s="4" t="s" r="A23">
        <v>46</v>
      </c>
      <c s="5" t="n" r="B23">
        <v>3098545</v>
      </c>
      <c s="5" t="n" r="C23">
        <v>4250667</v>
      </c>
    </row>
    <row spans="1:3" r="24">
      <c s="3" t="s" r="A24">
        <v>47</v>
      </c>
    </row>
    <row spans="1:3" r="25">
      <c s="4" t="s" r="A25">
        <v>48</v>
      </c>
      <c s="5" t="n" r="B25">
        <v>109555</v>
      </c>
      <c s="5" t="n" r="C25">
        <v>179353</v>
      </c>
    </row>
    <row spans="1:3" r="26">
      <c s="4" t="s" r="A26">
        <v>49</v>
      </c>
      <c s="5" t="n" r="B26">
        <v>78324</v>
      </c>
      <c s="5" t="n" r="C26">
        <v>98972</v>
      </c>
    </row>
    <row spans="1:3" r="27">
      <c s="4" t="s" r="A27">
        <v>50</v>
      </c>
      <c s="5" t="n" r="B27">
        <v>46961</v>
      </c>
      <c s="5" t="n" r="C27">
        <v>72445</v>
      </c>
    </row>
    <row spans="1:3" r="28">
      <c s="4" t="s" r="A28">
        <v>51</v>
      </c>
      <c s="5" t="n" r="B28">
        <v>234840</v>
      </c>
      <c s="5" t="n" r="C28">
        <v>350770</v>
      </c>
    </row>
    <row spans="1:3" r="29">
      <c s="3" t="s" r="A29">
        <v>52</v>
      </c>
    </row>
    <row spans="1:3" r="30">
      <c s="4" t="s" r="A30">
        <v>53</v>
      </c>
      <c s="5" t="n" r="B30">
        <v>1800000</v>
      </c>
      <c s="5" t="n" r="C30">
        <v>2000000</v>
      </c>
    </row>
    <row spans="1:3" r="31">
      <c s="4" t="s" r="A31">
        <v>50</v>
      </c>
      <c s="5" t="n" r="B31">
        <v>699</v>
      </c>
      <c s="5" t="n" r="C31">
        <v>207854</v>
      </c>
    </row>
    <row spans="1:3" r="32">
      <c s="4" t="s" r="A32">
        <v>54</v>
      </c>
      <c s="5" t="n" r="B32">
        <v>27499</v>
      </c>
      <c s="5" t="n" r="C32">
        <v>22930</v>
      </c>
    </row>
    <row spans="1:3" r="33">
      <c s="4" t="s" r="A33">
        <v>55</v>
      </c>
      <c s="7" t="n" r="B33">
        <v>2063038</v>
      </c>
      <c s="7" t="n" r="C33">
        <v>2581554</v>
      </c>
    </row>
    <row spans="1:3" r="34">
      <c s="4" t="s" r="A34">
        <v>56</v>
      </c>
    </row>
    <row spans="1:3" r="35">
      <c s="3" t="s" r="A35">
        <v>57</v>
      </c>
    </row>
    <row spans="1:3" r="36">
      <c s="4" t="s" r="A36">
        <v>58</v>
      </c>
    </row>
    <row spans="1:3" r="37">
      <c s="4" t="s" r="A37">
        <v>59</v>
      </c>
      <c s="7" t="n" r="B37">
        <v>77</v>
      </c>
      <c s="7" t="n" r="C37">
        <v>62</v>
      </c>
    </row>
    <row spans="1:3" r="38">
      <c s="4" t="s" r="A38">
        <v>60</v>
      </c>
      <c s="5" t="n" r="B38">
        <v>1440869</v>
      </c>
      <c s="5" t="n" r="C38">
        <v>1192836</v>
      </c>
    </row>
    <row spans="1:3" r="39">
      <c s="4" t="s" r="A39">
        <v>61</v>
      </c>
      <c s="5" t="n" r="B39">
        <v>-27702</v>
      </c>
      <c s="5" t="n" r="C39">
        <v>-27414</v>
      </c>
    </row>
    <row spans="1:3" r="40">
      <c s="4" t="s" r="A40">
        <v>62</v>
      </c>
      <c s="5" t="n" r="B40">
        <v>-215</v>
      </c>
      <c s="5" t="n" r="C40">
        <v>-234</v>
      </c>
    </row>
    <row spans="1:3" r="41">
      <c s="4" t="s" r="A41">
        <v>63</v>
      </c>
      <c s="5" t="n" r="B41">
        <v>-377522</v>
      </c>
      <c s="5" t="n" r="C41">
        <v>503863</v>
      </c>
    </row>
    <row spans="1:3" r="42">
      <c s="4" t="s" r="A42">
        <v>64</v>
      </c>
      <c s="5" t="n" r="B42">
        <v>1035507</v>
      </c>
      <c s="5" t="n" r="C42">
        <v>1669113</v>
      </c>
    </row>
    <row spans="1:3" r="43">
      <c s="4" t="s" r="A43">
        <v>65</v>
      </c>
      <c s="7" t="n" r="B43">
        <v>3098545</v>
      </c>
      <c s="7" t="n" r="C43">
        <v>4250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7</v>
      </c>
      <c s="2" t="s" r="B1">
        <v>1</v>
      </c>
    </row>
    <row spans="1:2" r="2">
      <c s="2" t="s" r="B2">
        <v>2</v>
      </c>
    </row>
    <row spans="1:2" r="3">
      <c s="3" t="s" r="A3">
        <v>175</v>
      </c>
    </row>
    <row spans="1:2" r="4">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0</v>
      </c>
      <c s="2" t="s" r="B1">
        <v>1</v>
      </c>
    </row>
    <row spans="1:2" r="2">
      <c s="2" t="s" r="B2">
        <v>2</v>
      </c>
    </row>
    <row spans="1:2" r="3">
      <c s="3" t="s" r="A3">
        <v>178</v>
      </c>
    </row>
    <row spans="1:2" r="4">
      <c s="4" t="s" r="A4">
        <v>211</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81</v>
      </c>
    </row>
    <row spans="1:2" r="4">
      <c s="4" t="s" r="A4">
        <v>214</v>
      </c>
      <c s="4" t="s" r="B4">
        <v>215</v>
      </c>
    </row>
    <row spans="1:2" r="5">
      <c s="4" t="s" r="A5">
        <v>216</v>
      </c>
      <c s="4" t="s" r="B5">
        <v>217</v>
      </c>
    </row>
    <row spans="1:2" r="6">
      <c s="4" t="s" r="A6">
        <v>218</v>
      </c>
      <c s="4" t="s" r="B6">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0</v>
      </c>
      <c s="2" t="s" r="B1">
        <v>1</v>
      </c>
    </row>
    <row spans="1:2" r="2">
      <c s="2" t="s" r="B2">
        <v>2</v>
      </c>
    </row>
    <row spans="1:2" r="3">
      <c s="3" t="s" r="A3">
        <v>184</v>
      </c>
    </row>
    <row spans="1:2" r="4">
      <c s="4" t="s" r="A4">
        <v>221</v>
      </c>
      <c s="4" t="s" r="B4">
        <v>222</v>
      </c>
    </row>
    <row spans="1:2" r="5">
      <c s="4" t="s" r="A5">
        <v>223</v>
      </c>
      <c s="4" t="s" r="B5">
        <v>224</v>
      </c>
    </row>
    <row spans="1:2" r="6">
      <c s="4" t="s" r="A6">
        <v>225</v>
      </c>
      <c s="4" t="s" r="B6">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7</v>
      </c>
      <c s="2" t="s" r="B1">
        <v>1</v>
      </c>
    </row>
    <row spans="1:2" r="2">
      <c s="2" t="s" r="B2">
        <v>2</v>
      </c>
    </row>
    <row spans="1:2" r="3">
      <c s="3" t="s" r="A3">
        <v>187</v>
      </c>
    </row>
    <row spans="1:2" r="4">
      <c s="4" t="s" r="A4">
        <v>228</v>
      </c>
      <c s="4" t="s"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0</v>
      </c>
      <c s="2" t="s" r="B1">
        <v>1</v>
      </c>
    </row>
    <row spans="1:2" r="2">
      <c s="2" t="s" r="B2">
        <v>2</v>
      </c>
    </row>
    <row spans="1:2" r="3">
      <c s="3" t="s" r="A3">
        <v>196</v>
      </c>
    </row>
    <row spans="1:2" r="4">
      <c s="4" t="s" r="A4">
        <v>231</v>
      </c>
      <c s="4" t="s"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33</v>
      </c>
      <c s="2" t="s" r="B1">
        <v>1</v>
      </c>
    </row>
    <row spans="1:2" r="2">
      <c s="2" t="s" r="B2">
        <v>2</v>
      </c>
    </row>
    <row spans="1:2" r="3">
      <c s="3" t="s" r="A3">
        <v>199</v>
      </c>
    </row>
    <row spans="1:2" r="4">
      <c s="4" t="s" r="A4">
        <v>234</v>
      </c>
      <c s="4" t="s"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6</v>
      </c>
      <c s="2" t="s" r="B1">
        <v>1</v>
      </c>
    </row>
    <row spans="1:2" r="2">
      <c s="2" t="s" r="B2">
        <v>2</v>
      </c>
    </row>
    <row spans="1:2" r="3">
      <c s="3" t="s" r="A3">
        <v>202</v>
      </c>
    </row>
    <row spans="1:2" r="4">
      <c s="4" t="s" r="A4">
        <v>237</v>
      </c>
      <c s="4" t="s"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66</v>
      </c>
      <c s="2" t="s" r="B1">
        <v>2</v>
      </c>
      <c s="2" t="s" r="C1">
        <v>25</v>
      </c>
    </row>
    <row spans="1:3" r="2">
      <c s="3" t="s" r="A2">
        <v>67</v>
      </c>
    </row>
    <row spans="1:3" r="3">
      <c s="4" t="s" r="A3">
        <v>68</v>
      </c>
      <c s="8" t="n" r="B3">
        <v>0.001</v>
      </c>
      <c s="8" t="n" r="C3">
        <v>0.001</v>
      </c>
    </row>
    <row spans="1:3" r="4">
      <c s="4" t="s" r="A4">
        <v>69</v>
      </c>
      <c s="5" t="n" r="B4">
        <v>5000000</v>
      </c>
      <c s="5" t="n" r="C4">
        <v>5000000</v>
      </c>
    </row>
    <row spans="1:3" r="5">
      <c s="4" t="s" r="A5">
        <v>70</v>
      </c>
      <c s="5" t="n" r="B5">
        <v>0</v>
      </c>
      <c s="5" t="n" r="C5">
        <v>0</v>
      </c>
    </row>
    <row spans="1:3" r="6">
      <c s="4" t="s" r="A6">
        <v>71</v>
      </c>
      <c s="8" t="n" r="B6">
        <v>0.001</v>
      </c>
      <c s="8" t="n" r="C6">
        <v>0.001</v>
      </c>
    </row>
    <row spans="1:3" r="7">
      <c s="4" t="s" r="A7">
        <v>72</v>
      </c>
      <c s="5" t="n" r="B7">
        <v>150000000</v>
      </c>
      <c s="5" t="n" r="C7">
        <v>150000000</v>
      </c>
    </row>
    <row spans="1:3" r="8">
      <c s="4" t="s" r="A8">
        <v>73</v>
      </c>
      <c s="5" t="n" r="B8">
        <v>76532669</v>
      </c>
      <c s="5" t="n" r="C8">
        <v>62306601</v>
      </c>
    </row>
    <row spans="1:3" r="9">
      <c s="4" t="s" r="A9">
        <v>74</v>
      </c>
      <c s="5" t="n" r="B9">
        <v>801651</v>
      </c>
      <c s="5" t="n" r="C9">
        <v>788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24"/>
    <col customWidth="1" max="3" min="3" width="24"/>
    <col customWidth="1" max="4" min="4" width="24"/>
  </cols>
  <sheetData>
    <row spans="1:4" r="1">
      <c s="1" t="s" r="A1">
        <v>239</v>
      </c>
      <c s="2" t="s" r="B1">
        <v>240</v>
      </c>
      <c s="2" t="s" r="C1">
        <v>241</v>
      </c>
      <c s="2" t="s" r="D1">
        <v>242</v>
      </c>
    </row>
    <row spans="1:4" r="2">
      <c s="3" t="s" r="A2">
        <v>243</v>
      </c>
    </row>
    <row spans="1:4" r="3">
      <c s="4" t="s" r="A3">
        <v>71</v>
      </c>
      <c s="8" t="n" r="C3">
        <v>0.001</v>
      </c>
      <c s="8" t="n" r="D3">
        <v>0.001</v>
      </c>
    </row>
    <row spans="1:4" r="4">
      <c s="4" t="s" r="A4">
        <v>244</v>
      </c>
      <c s="4" t="s" r="B4">
        <v>245</v>
      </c>
    </row>
    <row spans="1:4" r="5">
      <c s="4" t="s" r="A5">
        <v>246</v>
      </c>
    </row>
    <row spans="1:4" r="6">
      <c s="3" t="s" r="A6">
        <v>243</v>
      </c>
    </row>
    <row spans="1:4" r="7">
      <c s="4" t="s" r="A7">
        <v>71</v>
      </c>
      <c s="8" t="n" r="B7">
        <v>0.001</v>
      </c>
    </row>
    <row spans="1:4" r="8">
      <c s="4" t="s" r="A8">
        <v>247</v>
      </c>
      <c s="10" t="n" r="B8">
        <v>0.542</v>
      </c>
    </row>
    <row spans="1:4" r="9">
      <c s="4" t="s" r="A9">
        <v>248</v>
      </c>
    </row>
    <row spans="1:4" r="10">
      <c s="3" t="s" r="A10">
        <v>243</v>
      </c>
    </row>
    <row spans="1:4" r="11">
      <c s="4" t="s" r="A11">
        <v>71</v>
      </c>
      <c s="9" t="n" r="B11">
        <v>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9</v>
      </c>
      <c s="2" t="s" r="B1">
        <v>2</v>
      </c>
      <c s="2" t="s" r="C1">
        <v>25</v>
      </c>
    </row>
    <row spans="1:3" r="2">
      <c s="3" t="s" r="A2">
        <v>250</v>
      </c>
    </row>
    <row spans="1:3" r="3">
      <c s="4" t="s" r="A3">
        <v>34</v>
      </c>
      <c s="7" t="n" r="B3">
        <v>5566386</v>
      </c>
      <c s="7" t="n" r="C3">
        <v>5337537</v>
      </c>
    </row>
    <row spans="1:3" r="4">
      <c s="4" t="s" r="A4">
        <v>251</v>
      </c>
      <c s="5" t="n" r="B4">
        <v>517031</v>
      </c>
      <c s="5" t="n" r="C4">
        <v>550979</v>
      </c>
    </row>
    <row spans="1:3" r="5">
      <c s="4" t="s" r="A5">
        <v>36</v>
      </c>
      <c s="5" t="n" r="B5">
        <v>281233</v>
      </c>
      <c s="5" t="n" r="C5">
        <v>285989</v>
      </c>
    </row>
    <row spans="1:3" r="6">
      <c s="4" t="s" r="A6">
        <v>37</v>
      </c>
      <c s="5" t="n" r="B6">
        <v>31904</v>
      </c>
      <c s="5" t="n" r="C6">
        <v>34339</v>
      </c>
    </row>
    <row spans="1:3" r="7">
      <c s="4" t="s" r="A7">
        <v>38</v>
      </c>
      <c s="5" t="n" r="B7">
        <v>6396554</v>
      </c>
      <c s="5" t="n" r="C7">
        <v>6208844</v>
      </c>
    </row>
    <row spans="1:3" r="8">
      <c s="4" t="s" r="A8">
        <v>252</v>
      </c>
      <c s="5" t="n" r="B8">
        <v>-3660636</v>
      </c>
      <c s="5" t="n" r="C8">
        <v>-2434003</v>
      </c>
    </row>
    <row spans="1:3" r="9">
      <c s="4" t="s" r="A9">
        <v>40</v>
      </c>
      <c s="7" t="n" r="B9">
        <v>2735918</v>
      </c>
      <c s="7" t="n" r="C9">
        <v>37748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26"/>
    <col customWidth="1" max="3" min="3" width="37"/>
    <col customWidth="1" max="4" min="4" width="21"/>
    <col customWidth="1" max="5" min="5" width="37"/>
    <col customWidth="1" max="6" min="6" width="21"/>
    <col customWidth="1" max="7" min="7" width="21"/>
  </cols>
  <sheetData>
    <row spans="1:7" r="1">
      <c s="1" t="s" r="A1">
        <v>253</v>
      </c>
      <c s="2" t="s" r="B1">
        <v>254</v>
      </c>
      <c s="2" t="s" r="C1">
        <v>255</v>
      </c>
      <c s="2" t="s" r="D1">
        <v>256</v>
      </c>
      <c s="2" t="s" r="E1">
        <v>255</v>
      </c>
      <c s="2" t="s" r="F1">
        <v>256</v>
      </c>
      <c s="2" t="s" r="G1">
        <v>257</v>
      </c>
    </row>
    <row spans="1:7" r="2">
      <c s="3" t="s" r="A2">
        <v>258</v>
      </c>
    </row>
    <row spans="1:7" r="3">
      <c s="4" t="s" r="A3">
        <v>259</v>
      </c>
      <c s="11" t="n" r="C3">
        <v>2.2</v>
      </c>
      <c s="11" t="n" r="D3">
        <v>2.1</v>
      </c>
      <c s="11" t="n" r="E3">
        <v>4.3</v>
      </c>
      <c s="11" t="n" r="F3">
        <v>3.7</v>
      </c>
    </row>
    <row spans="1:7" r="4">
      <c s="4" t="s" r="A4">
        <v>260</v>
      </c>
      <c s="5" t="n" r="E4">
        <v>517</v>
      </c>
      <c s="7" t="n" r="G4">
        <v>551</v>
      </c>
    </row>
    <row spans="1:7" r="5">
      <c s="4" t="s" r="A5">
        <v>261</v>
      </c>
      <c s="11" t="n" r="C5">
        <v>245.2</v>
      </c>
      <c s="7" t="n" r="E5">
        <v>1000</v>
      </c>
    </row>
    <row spans="1:7" r="6">
      <c s="4" t="s" r="A6">
        <v>262</v>
      </c>
    </row>
    <row spans="1:7" r="7">
      <c s="3" t="s" r="A7">
        <v>258</v>
      </c>
    </row>
    <row spans="1:7" r="8">
      <c s="4" t="s" r="A8">
        <v>263</v>
      </c>
      <c s="12" t="n" r="C8">
        <v>68.17</v>
      </c>
      <c s="12" t="n" r="E8">
        <v>68.17</v>
      </c>
    </row>
    <row spans="1:7" r="9">
      <c s="4" t="s" r="A9">
        <v>264</v>
      </c>
      <c s="12" t="n" r="C9">
        <v>3.39</v>
      </c>
      <c s="12" t="n" r="E9">
        <v>3.39</v>
      </c>
    </row>
    <row spans="1:7" r="10">
      <c s="4" t="s" r="A10">
        <v>265</v>
      </c>
    </row>
    <row spans="1:7" r="11">
      <c s="3" t="s" r="A11">
        <v>258</v>
      </c>
    </row>
    <row spans="1:7" r="12">
      <c s="4" t="s" r="A12">
        <v>266</v>
      </c>
      <c s="5" t="n" r="B12">
        <v>5034</v>
      </c>
    </row>
    <row spans="1:7" r="13">
      <c s="4" t="s" r="A13">
        <v>267</v>
      </c>
      <c s="5" t="n" r="B13">
        <v>13</v>
      </c>
    </row>
    <row spans="1:7" r="14">
      <c s="4" t="s" r="A14">
        <v>268</v>
      </c>
      <c s="5" t="n" r="B14">
        <v>11</v>
      </c>
    </row>
    <row spans="1:7" r="15">
      <c s="4" t="s" r="A15">
        <v>269</v>
      </c>
      <c s="11" t="n" r="B15">
        <v>83.8</v>
      </c>
    </row>
    <row spans="1:7" r="16">
      <c s="4" t="s" r="A16">
        <v>270</v>
      </c>
      <c s="4" t="s" r="E16">
        <v>271</v>
      </c>
    </row>
    <row spans="1:7" r="17">
      <c s="4" t="s" r="A17">
        <v>272</v>
      </c>
      <c s="4" t="s" r="E17">
        <v>2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5"/>
  </cols>
  <sheetData>
    <row spans="1:2" r="1">
      <c s="1" t="s" r="A1">
        <v>274</v>
      </c>
      <c s="2" t="s" r="B1">
        <v>275</v>
      </c>
    </row>
    <row spans="1:2" r="2">
      <c s="4" t="s" r="A2">
        <v>276</v>
      </c>
    </row>
    <row spans="1:2" r="3">
      <c s="3" t="s" r="A3">
        <v>277</v>
      </c>
    </row>
    <row spans="1:2" r="4">
      <c s="4" t="s" r="A4">
        <v>278</v>
      </c>
      <c s="5" t="n" r="B4">
        <v>5876000</v>
      </c>
    </row>
    <row spans="1:2" r="5">
      <c s="4" t="s" r="A5">
        <v>279</v>
      </c>
    </row>
    <row spans="1:2" r="6">
      <c s="3" t="s" r="A6">
        <v>277</v>
      </c>
    </row>
    <row spans="1:2" r="7">
      <c s="4" t="s" r="A7">
        <v>278</v>
      </c>
      <c s="5" t="n" r="B7">
        <v>1288000</v>
      </c>
    </row>
    <row spans="1:2" r="8">
      <c s="4" t="s" r="A8">
        <v>280</v>
      </c>
    </row>
    <row spans="1:2" r="9">
      <c s="3" t="s" r="A9">
        <v>277</v>
      </c>
    </row>
    <row spans="1:2" r="10">
      <c s="4" t="s" r="A10">
        <v>281</v>
      </c>
      <c s="5" t="n" r="B10">
        <v>44020000</v>
      </c>
    </row>
    <row spans="1:2" r="11">
      <c s="4" t="s" r="A11">
        <v>282</v>
      </c>
    </row>
    <row spans="1:2" r="12">
      <c s="3" t="s" r="A12">
        <v>277</v>
      </c>
    </row>
    <row spans="1:2" r="13">
      <c s="4" t="s" r="A13">
        <v>283</v>
      </c>
      <c s="5" t="n" r="B13">
        <v>8000</v>
      </c>
    </row>
    <row spans="1:2" r="14">
      <c s="4" t="s" r="A14">
        <v>278</v>
      </c>
      <c s="5" t="n" r="B14">
        <v>1472000</v>
      </c>
    </row>
    <row spans="1:2" r="15">
      <c s="4" t="s" r="A15">
        <v>284</v>
      </c>
      <c s="5" t="n" r="B15">
        <v>55</v>
      </c>
    </row>
    <row spans="1:2" r="16">
      <c s="4" t="s" r="A16">
        <v>285</v>
      </c>
      <c s="12" t="n" r="B16">
        <v>84.8</v>
      </c>
    </row>
    <row spans="1:2" r="17">
      <c s="4" t="s" r="A17">
        <v>286</v>
      </c>
    </row>
    <row spans="1:2" r="18">
      <c s="3" t="s" r="A18">
        <v>277</v>
      </c>
    </row>
    <row spans="1:2" r="19">
      <c s="4" t="s" r="A19">
        <v>287</v>
      </c>
      <c s="5" t="n" r="B19">
        <v>50000</v>
      </c>
    </row>
    <row spans="1:2" r="20">
      <c s="4" t="s" r="A20">
        <v>281</v>
      </c>
      <c s="5" t="n" r="B20">
        <v>9200000</v>
      </c>
    </row>
    <row spans="1:2" r="21">
      <c s="4" t="s" r="A21">
        <v>288</v>
      </c>
      <c s="12" t="n" r="B21">
        <v>3.6</v>
      </c>
    </row>
    <row spans="1:2" r="22">
      <c s="4" t="s" r="A22">
        <v>289</v>
      </c>
      <c s="12" t="n" r="B22">
        <v>5.04</v>
      </c>
    </row>
    <row spans="1:2" r="23">
      <c s="4" t="s" r="A23">
        <v>290</v>
      </c>
    </row>
    <row spans="1:2" r="24">
      <c s="3" t="s" r="A24">
        <v>277</v>
      </c>
    </row>
    <row spans="1:2" r="25">
      <c s="4" t="s" r="A25">
        <v>287</v>
      </c>
      <c s="5" t="n" r="B25">
        <v>40000</v>
      </c>
    </row>
    <row spans="1:2" r="26">
      <c s="4" t="s" r="A26">
        <v>281</v>
      </c>
      <c s="5" t="n" r="B26">
        <v>14640000</v>
      </c>
    </row>
    <row spans="1:2" r="27">
      <c s="4" t="s" r="A27">
        <v>288</v>
      </c>
      <c s="12" t="n" r="B27">
        <v>3.5</v>
      </c>
    </row>
    <row spans="1:2" r="28">
      <c s="4" t="s" r="A28">
        <v>289</v>
      </c>
      <c s="12" t="n" r="B28">
        <v>5.58</v>
      </c>
    </row>
    <row spans="1:2" r="29">
      <c s="4" t="s" r="A29">
        <v>291</v>
      </c>
    </row>
    <row spans="1:2" r="30">
      <c s="3" t="s" r="A30">
        <v>277</v>
      </c>
    </row>
    <row spans="1:2" r="31">
      <c s="4" t="s" r="A31">
        <v>283</v>
      </c>
      <c s="5" t="n" r="B31">
        <v>12000</v>
      </c>
    </row>
    <row spans="1:2" r="32">
      <c s="4" t="s" r="A32">
        <v>278</v>
      </c>
      <c s="5" t="n" r="B32">
        <v>2208000</v>
      </c>
    </row>
    <row spans="1:2" r="33">
      <c s="4" t="s" r="A33">
        <v>284</v>
      </c>
      <c s="12" t="n" r="B33">
        <v>89.81</v>
      </c>
    </row>
    <row spans="1:2" r="34">
      <c s="4" t="s" r="A34">
        <v>292</v>
      </c>
    </row>
    <row spans="1:2" r="35">
      <c s="3" t="s" r="A35">
        <v>277</v>
      </c>
    </row>
    <row spans="1:2" r="36">
      <c s="4" t="s" r="A36">
        <v>287</v>
      </c>
      <c s="5" t="n" r="B36">
        <v>50000</v>
      </c>
    </row>
    <row spans="1:2" r="37">
      <c s="4" t="s" r="A37">
        <v>281</v>
      </c>
      <c s="5" t="n" r="B37">
        <v>9200000</v>
      </c>
    </row>
    <row spans="1:2" r="38">
      <c s="4" t="s" r="A38">
        <v>288</v>
      </c>
      <c s="12" t="n" r="B38">
        <v>4.13</v>
      </c>
    </row>
    <row spans="1:2" r="39">
      <c s="4" t="s" r="A39">
        <v>293</v>
      </c>
    </row>
    <row spans="1:2" r="40">
      <c s="3" t="s" r="A40">
        <v>277</v>
      </c>
    </row>
    <row spans="1:2" r="41">
      <c s="4" t="s" r="A41">
        <v>283</v>
      </c>
      <c s="5" t="n" r="B41">
        <v>3476</v>
      </c>
    </row>
    <row spans="1:2" r="42">
      <c s="4" t="s" r="A42">
        <v>278</v>
      </c>
      <c s="5" t="n" r="B42">
        <v>639619</v>
      </c>
    </row>
    <row spans="1:2" r="43">
      <c s="4" t="s" r="A43">
        <v>284</v>
      </c>
      <c s="12" t="n" r="B43">
        <v>11.31</v>
      </c>
    </row>
    <row spans="1:2" r="44">
      <c s="4" t="s" r="A44">
        <v>294</v>
      </c>
    </row>
    <row spans="1:2" r="45">
      <c s="3" t="s" r="A45">
        <v>277</v>
      </c>
    </row>
    <row spans="1:2" r="46">
      <c s="4" t="s" r="A46">
        <v>283</v>
      </c>
      <c s="5" t="n" r="B46">
        <v>1750</v>
      </c>
    </row>
    <row spans="1:2" r="47">
      <c s="4" t="s" r="A47">
        <v>278</v>
      </c>
      <c s="5" t="n" r="B47">
        <v>322000</v>
      </c>
    </row>
    <row spans="1:2" r="48">
      <c s="4" t="s" r="A48">
        <v>284</v>
      </c>
      <c s="12" t="n" r="B48">
        <v>43.35</v>
      </c>
    </row>
    <row spans="1:2" r="49">
      <c s="4" t="s" r="A49">
        <v>295</v>
      </c>
    </row>
    <row spans="1:2" r="50">
      <c s="3" t="s" r="A50">
        <v>277</v>
      </c>
    </row>
    <row spans="1:2" r="51">
      <c s="4" t="s" r="A51">
        <v>283</v>
      </c>
      <c s="5" t="n" r="B51">
        <v>617</v>
      </c>
    </row>
    <row spans="1:2" r="52">
      <c s="4" t="s" r="A52">
        <v>278</v>
      </c>
      <c s="5" t="n" r="B52">
        <v>113467</v>
      </c>
    </row>
    <row spans="1:2" r="53">
      <c s="4" t="s" r="A53">
        <v>284</v>
      </c>
      <c s="12" t="n" r="B53">
        <v>53.05</v>
      </c>
    </row>
    <row spans="1:2" r="54">
      <c s="4" t="s" r="A54">
        <v>296</v>
      </c>
    </row>
    <row spans="1:2" r="55">
      <c s="3" t="s" r="A55">
        <v>277</v>
      </c>
    </row>
    <row spans="1:2" r="56">
      <c s="4" t="s" r="A56">
        <v>283</v>
      </c>
      <c s="5" t="n" r="B56">
        <v>579</v>
      </c>
    </row>
    <row spans="1:2" r="57">
      <c s="4" t="s" r="A57">
        <v>278</v>
      </c>
      <c s="5" t="n" r="B57">
        <v>106457</v>
      </c>
    </row>
    <row spans="1:2" r="58">
      <c s="4" t="s" r="A58">
        <v>284</v>
      </c>
      <c s="12" t="n" r="B58">
        <v>52.53</v>
      </c>
    </row>
    <row spans="1:2" r="59">
      <c s="4" t="s" r="A59">
        <v>297</v>
      </c>
    </row>
    <row spans="1:2" r="60">
      <c s="3" t="s" r="A60">
        <v>277</v>
      </c>
    </row>
    <row spans="1:2" r="61">
      <c s="4" t="s" r="A61">
        <v>283</v>
      </c>
      <c s="5" t="n" r="B61">
        <v>579</v>
      </c>
    </row>
    <row spans="1:2" r="62">
      <c s="4" t="s" r="A62">
        <v>278</v>
      </c>
      <c s="5" t="n" r="B62">
        <v>106457</v>
      </c>
    </row>
    <row spans="1:2" r="63">
      <c s="4" t="s" r="A63">
        <v>284</v>
      </c>
      <c s="12" t="n" r="B63">
        <v>77.72</v>
      </c>
    </row>
    <row spans="1:2" r="64">
      <c s="4" t="s" r="A64">
        <v>298</v>
      </c>
    </row>
    <row spans="1:2" r="65">
      <c s="3" t="s" r="A65">
        <v>277</v>
      </c>
    </row>
    <row spans="1:2" r="66">
      <c s="4" t="s" r="A66">
        <v>283</v>
      </c>
      <c s="5" t="n" r="B66">
        <v>6000</v>
      </c>
    </row>
    <row spans="1:2" r="67">
      <c s="4" t="s" r="A67">
        <v>278</v>
      </c>
      <c s="5" t="n" r="B67">
        <v>2196000</v>
      </c>
    </row>
    <row spans="1:2" r="68">
      <c s="4" t="s" r="A68">
        <v>284</v>
      </c>
      <c s="12" t="n" r="B68">
        <v>90.28</v>
      </c>
    </row>
    <row spans="1:2" r="69">
      <c s="4" t="s" r="A69">
        <v>299</v>
      </c>
    </row>
    <row spans="1:2" r="70">
      <c s="3" t="s" r="A70">
        <v>277</v>
      </c>
    </row>
    <row spans="1:2" r="71">
      <c s="4" t="s" r="A71">
        <v>287</v>
      </c>
      <c s="5" t="n" r="B71">
        <v>30000</v>
      </c>
    </row>
    <row spans="1:2" r="72">
      <c s="4" t="s" r="A72">
        <v>281</v>
      </c>
      <c s="5" t="n" r="B72">
        <v>10980000</v>
      </c>
    </row>
    <row spans="1:2" r="73">
      <c s="4" t="s" r="A73">
        <v>288</v>
      </c>
      <c s="12" t="n" r="B73">
        <v>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0</v>
      </c>
      <c s="2" t="s" r="B1">
        <v>2</v>
      </c>
      <c s="2" t="s" r="C1">
        <v>25</v>
      </c>
    </row>
    <row spans="1:3" r="2">
      <c s="3" t="s" r="A2">
        <v>301</v>
      </c>
    </row>
    <row spans="1:3" r="3">
      <c s="4" t="s" r="A3">
        <v>302</v>
      </c>
      <c s="7" t="n" r="B3">
        <v>175140</v>
      </c>
      <c s="7" t="n" r="C3">
        <v>286669</v>
      </c>
    </row>
    <row spans="1:3" r="4">
      <c s="4" t="s" r="A4">
        <v>303</v>
      </c>
    </row>
    <row spans="1:3" r="5">
      <c s="3" t="s" r="A5">
        <v>301</v>
      </c>
    </row>
    <row spans="1:3" r="6">
      <c s="4" t="s" r="A6">
        <v>302</v>
      </c>
      <c s="5" t="n" r="B6">
        <v>93541</v>
      </c>
      <c s="5" t="n" r="C6">
        <v>151363</v>
      </c>
    </row>
    <row spans="1:3" r="7">
      <c s="4" t="s" r="A7">
        <v>304</v>
      </c>
    </row>
    <row spans="1:3" r="8">
      <c s="3" t="s" r="A8">
        <v>301</v>
      </c>
    </row>
    <row spans="1:3" r="9">
      <c s="4" t="s" r="A9">
        <v>302</v>
      </c>
      <c s="5" t="n" r="B9">
        <v>17598</v>
      </c>
      <c s="5" t="n" r="C9">
        <v>35992</v>
      </c>
    </row>
    <row spans="1:3" r="10">
      <c s="4" t="s" r="A10">
        <v>305</v>
      </c>
    </row>
    <row spans="1:3" r="11">
      <c s="3" t="s" r="A11">
        <v>301</v>
      </c>
    </row>
    <row spans="1:3" r="12">
      <c s="4" t="s" r="A12">
        <v>302</v>
      </c>
      <c s="5" t="n" r="B12">
        <v>28168</v>
      </c>
      <c s="5" t="n" r="C12">
        <v>33895</v>
      </c>
    </row>
    <row spans="1:3" r="13">
      <c s="4" t="s" r="A13">
        <v>306</v>
      </c>
    </row>
    <row spans="1:3" r="14">
      <c s="3" t="s" r="A14">
        <v>301</v>
      </c>
    </row>
    <row spans="1:3" r="15">
      <c s="4" t="s" r="A15">
        <v>302</v>
      </c>
      <c s="5" t="n" r="B15">
        <v>27788</v>
      </c>
      <c s="5" t="n" r="C15">
        <v>54187</v>
      </c>
    </row>
    <row spans="1:3" r="16">
      <c s="4" t="s" r="A16">
        <v>307</v>
      </c>
    </row>
    <row spans="1:3" r="17">
      <c s="3" t="s" r="A17">
        <v>301</v>
      </c>
    </row>
    <row spans="1:3" r="18">
      <c s="4" t="s" r="A18">
        <v>302</v>
      </c>
      <c s="7" t="n" r="B18">
        <v>8045</v>
      </c>
      <c s="7" t="n" r="C18">
        <v>112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8</v>
      </c>
      <c s="2" t="s" r="B1">
        <v>76</v>
      </c>
      <c s="2" t="s" r="D1">
        <v>1</v>
      </c>
    </row>
    <row spans="1:5" r="2">
      <c s="2" t="s" r="B2">
        <v>2</v>
      </c>
      <c s="2" t="s" r="C2">
        <v>77</v>
      </c>
      <c s="2" t="s" r="D2">
        <v>2</v>
      </c>
      <c s="2" t="s" r="E2">
        <v>77</v>
      </c>
    </row>
    <row spans="1:5" r="3">
      <c s="3" t="s" r="A3">
        <v>181</v>
      </c>
    </row>
    <row spans="1:5" r="4">
      <c s="4" t="s" r="A4">
        <v>309</v>
      </c>
      <c s="7" t="n" r="B4">
        <v>55186</v>
      </c>
      <c s="7" t="n" r="C4">
        <v>-5714</v>
      </c>
      <c s="7" t="n" r="D4">
        <v>117389</v>
      </c>
      <c s="7" t="n" r="E4">
        <v>-13651</v>
      </c>
    </row>
    <row spans="1:5" r="5">
      <c s="4" t="s" r="A5">
        <v>310</v>
      </c>
      <c s="5" t="n" r="B5">
        <v>-96829</v>
      </c>
      <c s="5" t="n" r="C5">
        <v>-43681</v>
      </c>
      <c s="5" t="n" r="D5">
        <v>-111529</v>
      </c>
      <c s="5" t="n" r="E5">
        <v>-59529</v>
      </c>
    </row>
    <row spans="1:5" r="6">
      <c s="4" t="s" r="A6">
        <v>311</v>
      </c>
      <c s="7" t="n" r="B6">
        <v>-41643</v>
      </c>
      <c s="7" t="n" r="C6">
        <v>-49395</v>
      </c>
      <c s="7" t="n" r="D6">
        <v>5860</v>
      </c>
      <c s="7" t="n" r="E6">
        <v>-731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2</v>
      </c>
      <c s="2" t="s" r="B1">
        <v>2</v>
      </c>
      <c s="2" t="s" r="C1">
        <v>25</v>
      </c>
    </row>
    <row spans="1:3" r="2">
      <c s="3" t="s" r="A2">
        <v>313</v>
      </c>
    </row>
    <row spans="1:3" r="3">
      <c s="4" t="s" r="A3">
        <v>314</v>
      </c>
      <c s="7" t="n" r="B3">
        <v>175140</v>
      </c>
      <c s="7" t="n" r="C3">
        <v>286669</v>
      </c>
    </row>
    <row spans="1:3" r="4">
      <c s="4" t="s" r="A4">
        <v>315</v>
      </c>
    </row>
    <row spans="1:3" r="5">
      <c s="3" t="s" r="A5">
        <v>313</v>
      </c>
    </row>
    <row spans="1:3" r="6">
      <c s="4" t="s" r="A6">
        <v>314</v>
      </c>
      <c s="5" t="n" r="B6">
        <v>175140</v>
      </c>
      <c s="5" t="n" r="C6">
        <v>286669</v>
      </c>
    </row>
    <row spans="1:3" r="7">
      <c s="4" t="s" r="A7">
        <v>316</v>
      </c>
    </row>
    <row spans="1:3" r="8">
      <c s="3" t="s" r="A8">
        <v>313</v>
      </c>
    </row>
    <row spans="1:3" r="9">
      <c s="4" t="s" r="A9">
        <v>314</v>
      </c>
      <c s="5" t="n" r="B9">
        <v>-633</v>
      </c>
      <c s="5" t="n" r="C9">
        <v>-3209</v>
      </c>
    </row>
    <row spans="1:3" r="10">
      <c s="4" t="s" r="A10">
        <v>317</v>
      </c>
    </row>
    <row spans="1:3" r="11">
      <c s="3" t="s" r="A11">
        <v>313</v>
      </c>
    </row>
    <row spans="1:3" r="12">
      <c s="4" t="s" r="A12">
        <v>314</v>
      </c>
      <c s="5" t="n" r="B12">
        <v>633</v>
      </c>
      <c s="5" t="n" r="C12">
        <v>3209</v>
      </c>
    </row>
    <row spans="1:3" r="13">
      <c s="4" t="s" r="A13">
        <v>318</v>
      </c>
    </row>
    <row spans="1:3" r="14">
      <c s="3" t="s" r="A14">
        <v>313</v>
      </c>
    </row>
    <row spans="1:3" r="15">
      <c s="4" t="s" r="A15">
        <v>314</v>
      </c>
      <c s="5" t="n" r="B15">
        <v>175140</v>
      </c>
      <c s="5" t="n" r="C15">
        <v>286669</v>
      </c>
    </row>
    <row spans="1:3" r="16">
      <c s="4" t="s" r="A16">
        <v>319</v>
      </c>
    </row>
    <row spans="1:3" r="17">
      <c s="3" t="s" r="A17">
        <v>313</v>
      </c>
    </row>
    <row spans="1:3" r="18">
      <c s="4" t="s" r="A18">
        <v>314</v>
      </c>
      <c s="5" t="n" r="B18">
        <v>175773</v>
      </c>
      <c s="5" t="n" r="C18">
        <v>289878</v>
      </c>
    </row>
    <row spans="1:3" r="19">
      <c s="4" t="s" r="A19">
        <v>314</v>
      </c>
      <c s="5" t="n" r="B19">
        <v>-633</v>
      </c>
      <c s="5" t="n" r="C19">
        <v>-3209</v>
      </c>
    </row>
    <row spans="1:3" r="20">
      <c s="4" t="s" r="A20">
        <v>320</v>
      </c>
    </row>
    <row spans="1:3" r="21">
      <c s="3" t="s" r="A21">
        <v>313</v>
      </c>
    </row>
    <row spans="1:3" r="22">
      <c s="4" t="s" r="A22">
        <v>314</v>
      </c>
      <c s="5" t="n" r="B22">
        <v>-633</v>
      </c>
      <c s="5" t="n" r="C22">
        <v>-3209</v>
      </c>
    </row>
    <row spans="1:3" r="23">
      <c s="4" t="s" r="A23">
        <v>314</v>
      </c>
      <c s="7" t="n" r="B23">
        <v>633</v>
      </c>
      <c s="7" t="n" r="C23">
        <v>32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17"/>
  </cols>
  <sheetData>
    <row spans="1:2" r="1">
      <c s="1" t="s" r="A1">
        <v>321</v>
      </c>
      <c s="2" t="s" r="B1">
        <v>322</v>
      </c>
    </row>
    <row spans="1:2" r="2">
      <c s="3" t="s" r="A2">
        <v>323</v>
      </c>
    </row>
    <row spans="1:2" r="3">
      <c s="4" t="s" r="A3">
        <v>324</v>
      </c>
      <c s="7" t="n" r="B3">
        <v>175140</v>
      </c>
    </row>
    <row spans="1:2" r="4">
      <c s="4" t="s" r="A4">
        <v>325</v>
      </c>
    </row>
    <row spans="1:2" r="5">
      <c s="3" t="s" r="A5">
        <v>323</v>
      </c>
    </row>
    <row spans="1:2" r="6">
      <c s="4" t="s" r="A6">
        <v>324</v>
      </c>
      <c s="5" t="n" r="B6">
        <v>120220</v>
      </c>
    </row>
    <row spans="1:2" r="7">
      <c s="4" t="s" r="A7">
        <v>326</v>
      </c>
    </row>
    <row spans="1:2" r="8">
      <c s="3" t="s" r="A8">
        <v>323</v>
      </c>
    </row>
    <row spans="1:2" r="9">
      <c s="4" t="s" r="A9">
        <v>324</v>
      </c>
      <c s="7" t="n" r="B9">
        <v>1109</v>
      </c>
    </row>
    <row spans="1:2" r="10">
      <c s="4" t="s" r="A10">
        <v>327</v>
      </c>
    </row>
    <row spans="1:2" r="11">
      <c s="3" t="s" r="A11">
        <v>323</v>
      </c>
    </row>
    <row spans="1:2" r="12">
      <c s="4" t="s" r="A12">
        <v>328</v>
      </c>
      <c s="12" t="n" r="B12">
        <v>59.6</v>
      </c>
    </row>
    <row spans="1:2" r="13">
      <c s="4" t="s" r="A13">
        <v>329</v>
      </c>
    </row>
    <row spans="1:2" r="14">
      <c s="3" t="s" r="A14">
        <v>323</v>
      </c>
    </row>
    <row spans="1:2" r="15">
      <c s="4" t="s" r="A15">
        <v>328</v>
      </c>
      <c s="12" t="n" r="B15">
        <v>-0.35</v>
      </c>
    </row>
    <row spans="1:2" r="16">
      <c s="4" t="s" r="A16">
        <v>330</v>
      </c>
    </row>
    <row spans="1:2" r="17">
      <c s="3" t="s" r="A17">
        <v>323</v>
      </c>
    </row>
    <row spans="1:2" r="18">
      <c s="4" t="s" r="A18">
        <v>328</v>
      </c>
      <c s="12" t="n" r="B18">
        <v>65.58</v>
      </c>
    </row>
    <row spans="1:2" r="19">
      <c s="4" t="s" r="A19">
        <v>331</v>
      </c>
    </row>
    <row spans="1:2" r="20">
      <c s="3" t="s" r="A20">
        <v>323</v>
      </c>
    </row>
    <row spans="1:2" r="21">
      <c s="4" t="s" r="A21">
        <v>328</v>
      </c>
      <c s="12" t="n" r="B21">
        <v>2.11</v>
      </c>
    </row>
    <row spans="1:2" r="22">
      <c s="4" t="s" r="A22">
        <v>332</v>
      </c>
    </row>
    <row spans="1:2" r="23">
      <c s="3" t="s" r="A23">
        <v>323</v>
      </c>
    </row>
    <row spans="1:2" r="24">
      <c s="4" t="s" r="A24">
        <v>328</v>
      </c>
      <c s="12" t="n" r="B24">
        <v>62.58</v>
      </c>
    </row>
    <row spans="1:2" r="25">
      <c s="4" t="s" r="A25">
        <v>333</v>
      </c>
    </row>
    <row spans="1:2" r="26">
      <c s="3" t="s" r="A26">
        <v>323</v>
      </c>
    </row>
    <row spans="1:2" r="27">
      <c s="4" t="s" r="A27">
        <v>328</v>
      </c>
      <c s="12" t="n" r="B27">
        <v>0.75</v>
      </c>
    </row>
    <row spans="1:2" r="28">
      <c s="4" t="s" r="A28">
        <v>334</v>
      </c>
    </row>
    <row spans="1:2" r="29">
      <c s="3" t="s" r="A29">
        <v>323</v>
      </c>
    </row>
    <row spans="1:2" r="30">
      <c s="4" t="s" r="A30">
        <v>324</v>
      </c>
      <c s="7" t="n" r="B30">
        <v>17598</v>
      </c>
    </row>
    <row spans="1:2" r="31">
      <c s="4" t="s" r="A31">
        <v>335</v>
      </c>
    </row>
    <row spans="1:2" r="32">
      <c s="3" t="s" r="A32">
        <v>323</v>
      </c>
    </row>
    <row spans="1:2" r="33">
      <c s="4" t="s" r="A33">
        <v>324</v>
      </c>
      <c s="5" t="n" r="B33">
        <v>21152</v>
      </c>
    </row>
    <row spans="1:2" r="34">
      <c s="4" t="s" r="A34">
        <v>336</v>
      </c>
    </row>
    <row spans="1:2" r="35">
      <c s="3" t="s" r="A35">
        <v>323</v>
      </c>
    </row>
    <row spans="1:2" r="36">
      <c s="4" t="s" r="A36">
        <v>324</v>
      </c>
      <c s="7" t="n" r="B36">
        <v>15061</v>
      </c>
    </row>
    <row spans="1:2" r="37">
      <c s="4" t="s" r="A37">
        <v>337</v>
      </c>
    </row>
    <row spans="1:2" r="38">
      <c s="3" t="s" r="A38">
        <v>323</v>
      </c>
    </row>
    <row spans="1:2" r="39">
      <c s="4" t="s" r="A39">
        <v>328</v>
      </c>
      <c s="12" t="n" r="B39">
        <v>0.2</v>
      </c>
    </row>
    <row spans="1:2" r="40">
      <c s="4" t="s" r="A40">
        <v>338</v>
      </c>
    </row>
    <row spans="1:2" r="41">
      <c s="3" t="s" r="A41">
        <v>323</v>
      </c>
    </row>
    <row spans="1:2" r="42">
      <c s="4" t="s" r="A42">
        <v>328</v>
      </c>
      <c s="12" t="n" r="B42">
        <v>-0.08</v>
      </c>
    </row>
    <row spans="1:2" r="43">
      <c s="4" t="s" r="A43">
        <v>339</v>
      </c>
    </row>
    <row spans="1:2" r="44">
      <c s="3" t="s" r="A44">
        <v>323</v>
      </c>
    </row>
    <row spans="1:2" r="45">
      <c s="4" t="s" r="A45">
        <v>328</v>
      </c>
      <c s="12" t="n" r="B45">
        <v>-0.06</v>
      </c>
    </row>
    <row spans="1:2" r="46">
      <c s="4" t="s" r="A46">
        <v>340</v>
      </c>
    </row>
    <row spans="1:2" r="47">
      <c s="3" t="s" r="A47">
        <v>323</v>
      </c>
    </row>
    <row spans="1:2" r="48">
      <c s="4" t="s" r="A48">
        <v>328</v>
      </c>
      <c s="12" t="n" r="B48">
        <v>1.24</v>
      </c>
    </row>
    <row spans="1:2" r="49">
      <c s="4" t="s" r="A49">
        <v>341</v>
      </c>
    </row>
    <row spans="1:2" r="50">
      <c s="3" t="s" r="A50">
        <v>323</v>
      </c>
    </row>
    <row spans="1:2" r="51">
      <c s="4" t="s" r="A51">
        <v>328</v>
      </c>
      <c s="12" t="n" r="B51">
        <v>3.41</v>
      </c>
    </row>
    <row spans="1:2" r="52">
      <c s="4" t="s" r="A52">
        <v>342</v>
      </c>
    </row>
    <row spans="1:2" r="53">
      <c s="3" t="s" r="A53">
        <v>323</v>
      </c>
    </row>
    <row spans="1:2" r="54">
      <c s="4" t="s" r="A54">
        <v>328</v>
      </c>
      <c s="12" t="n" r="B54">
        <v>1.04</v>
      </c>
    </row>
    <row spans="1:2" r="55">
      <c s="4" t="s" r="A55">
        <v>343</v>
      </c>
    </row>
    <row spans="1:2" r="56">
      <c s="3" t="s" r="A56">
        <v>323</v>
      </c>
    </row>
    <row spans="1:2" r="57">
      <c s="4" t="s" r="A57">
        <v>328</v>
      </c>
      <c s="12" t="n" r="B57">
        <v>0.43</v>
      </c>
    </row>
    <row spans="1:2" r="58">
      <c s="4" t="s" r="A58">
        <v>344</v>
      </c>
    </row>
    <row spans="1:2" r="59">
      <c s="3" t="s" r="A59">
        <v>323</v>
      </c>
    </row>
    <row spans="1:2" r="60">
      <c s="4" t="s" r="A60">
        <v>328</v>
      </c>
      <c s="12" t="n" r="B60">
        <v>3.04</v>
      </c>
    </row>
    <row spans="1:2" r="61">
      <c s="4" t="s" r="A61">
        <v>345</v>
      </c>
    </row>
    <row spans="1:2" r="62">
      <c s="3" t="s" r="A62">
        <v>323</v>
      </c>
    </row>
    <row spans="1:2" r="63">
      <c s="4" t="s" r="A63">
        <v>328</v>
      </c>
      <c s="12" t="n" r="B63">
        <v>0.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6</v>
      </c>
      <c s="2" t="s" r="B1">
        <v>1</v>
      </c>
    </row>
    <row spans="1:3" r="2">
      <c s="2" t="s" r="B2">
        <v>2</v>
      </c>
      <c s="2" t="s" r="C2">
        <v>25</v>
      </c>
    </row>
    <row spans="1:3" r="3">
      <c s="3" t="s" r="A3">
        <v>184</v>
      </c>
    </row>
    <row spans="1:3" r="4">
      <c s="4" t="s" r="A4">
        <v>302</v>
      </c>
      <c s="7" t="n" r="B4">
        <v>300</v>
      </c>
    </row>
    <row spans="1:3" r="5">
      <c s="4" t="s" r="A5">
        <v>347</v>
      </c>
      <c s="5" t="n" r="B5">
        <v>1930000</v>
      </c>
    </row>
    <row spans="1:3" r="6">
      <c s="4" t="s" r="A6">
        <v>348</v>
      </c>
      <c s="7" t="n" r="B6">
        <v>1800000</v>
      </c>
      <c s="7" t="n" r="C6">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9</v>
      </c>
      <c s="2" t="s" r="B1">
        <v>1</v>
      </c>
    </row>
    <row spans="1:3" r="2">
      <c s="2" t="s" r="B2">
        <v>2</v>
      </c>
      <c s="2" t="s" r="C2">
        <v>77</v>
      </c>
    </row>
    <row spans="1:3" r="3">
      <c s="3" t="s" r="A3">
        <v>184</v>
      </c>
    </row>
    <row spans="1:3" r="4">
      <c s="4" t="s" r="A4">
        <v>350</v>
      </c>
      <c s="7" t="n" r="B4">
        <v>286669</v>
      </c>
      <c s="7" t="n" r="C4">
        <v>4419</v>
      </c>
    </row>
    <row spans="1:3" r="5">
      <c s="4" t="s" r="A5">
        <v>351</v>
      </c>
      <c s="5" t="n" r="B5">
        <v>5860</v>
      </c>
      <c s="5" t="n" r="C5">
        <v>-73180</v>
      </c>
    </row>
    <row spans="1:3" r="6">
      <c s="4" t="s" r="A6">
        <v>352</v>
      </c>
      <c s="5" t="n" r="B6">
        <v>-117389</v>
      </c>
      <c s="5" t="n" r="C6">
        <v>13651</v>
      </c>
    </row>
    <row spans="1:3" r="7">
      <c s="4" t="s" r="A7">
        <v>353</v>
      </c>
      <c s="5" t="n" r="B7">
        <v>0</v>
      </c>
      <c s="5" t="n" r="C7">
        <v>0</v>
      </c>
    </row>
    <row spans="1:3" r="8">
      <c s="4" t="s" r="A8">
        <v>354</v>
      </c>
      <c s="7" t="n" r="B8">
        <v>175140</v>
      </c>
      <c s="7" t="n" r="C8">
        <v>-551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83960</v>
      </c>
      <c s="7" t="n" r="C4">
        <v>162703</v>
      </c>
      <c s="7" t="n" r="D4">
        <v>146477</v>
      </c>
      <c s="7" t="n" r="E4">
        <v>294380</v>
      </c>
    </row>
    <row spans="1:5" r="5">
      <c s="4" t="s" r="A5">
        <v>80</v>
      </c>
      <c s="5" t="n" r="B5">
        <v>26717</v>
      </c>
      <c s="5" t="n" r="C5">
        <v>55442</v>
      </c>
      <c s="5" t="n" r="D5">
        <v>52612</v>
      </c>
      <c s="5" t="n" r="E5">
        <v>110737</v>
      </c>
    </row>
    <row spans="1:5" r="6">
      <c s="4" t="s" r="A6">
        <v>81</v>
      </c>
      <c s="5" t="n" r="B6">
        <v>32235</v>
      </c>
      <c s="5" t="n" r="C6">
        <v>52140</v>
      </c>
      <c s="5" t="n" r="D6">
        <v>69464</v>
      </c>
      <c s="5" t="n" r="E6">
        <v>103519</v>
      </c>
    </row>
    <row spans="1:5" r="7">
      <c s="4" t="s" r="A7">
        <v>29</v>
      </c>
      <c s="5" t="n" r="B7">
        <v>-41643</v>
      </c>
      <c s="5" t="n" r="C7">
        <v>-49395</v>
      </c>
      <c s="5" t="n" r="D7">
        <v>5860</v>
      </c>
      <c s="5" t="n" r="E7">
        <v>-73180</v>
      </c>
    </row>
    <row spans="1:5" r="8">
      <c s="4" t="s" r="A8">
        <v>82</v>
      </c>
      <c s="5" t="n" r="B8">
        <v>101269</v>
      </c>
      <c s="5" t="n" r="C8">
        <v>220890</v>
      </c>
      <c s="5" t="n" r="D8">
        <v>274413</v>
      </c>
      <c s="5" t="n" r="E8">
        <v>435456</v>
      </c>
    </row>
    <row spans="1:5" r="9">
      <c s="3" t="s" r="A9">
        <v>83</v>
      </c>
    </row>
    <row spans="1:5" r="10">
      <c s="4" t="s" r="A10">
        <v>84</v>
      </c>
      <c s="5" t="n" r="B10">
        <v>16498</v>
      </c>
      <c s="5" t="n" r="C10">
        <v>25064</v>
      </c>
      <c s="5" t="n" r="D10">
        <v>38320</v>
      </c>
      <c s="5" t="n" r="E10">
        <v>44585</v>
      </c>
    </row>
    <row spans="1:5" r="11">
      <c s="4" t="s" r="A11">
        <v>85</v>
      </c>
      <c s="5" t="n" r="B11">
        <v>23042</v>
      </c>
      <c s="5" t="n" r="C11">
        <v>18618</v>
      </c>
      <c s="5" t="n" r="D11">
        <v>47456</v>
      </c>
      <c s="5" t="n" r="E11">
        <v>39295</v>
      </c>
    </row>
    <row spans="1:5" r="12">
      <c s="4" t="s" r="A12">
        <v>86</v>
      </c>
      <c s="5" t="n" r="B12">
        <v>9262</v>
      </c>
      <c s="5" t="n" r="C12">
        <v>12259</v>
      </c>
      <c s="5" t="n" r="D12">
        <v>17941</v>
      </c>
      <c s="5" t="n" r="E12">
        <v>22465</v>
      </c>
    </row>
    <row spans="1:5" r="13">
      <c s="4" t="s" r="A13">
        <v>87</v>
      </c>
      <c s="5" t="n" r="B13">
        <v>86825</v>
      </c>
      <c s="5" t="n" r="C13">
        <v>90640</v>
      </c>
      <c s="5" t="n" r="D13">
        <v>187582</v>
      </c>
      <c s="5" t="n" r="E13">
        <v>165415</v>
      </c>
    </row>
    <row spans="1:5" r="14">
      <c s="4" t="s" r="A14">
        <v>88</v>
      </c>
      <c s="5" t="n" r="B14">
        <v>245205</v>
      </c>
      <c s="5" t="n" r="D14">
        <v>1043338</v>
      </c>
    </row>
    <row spans="1:5" r="15">
      <c s="4" t="s" r="A15">
        <v>89</v>
      </c>
      <c s="5" t="n" r="D15">
        <v>9200</v>
      </c>
    </row>
    <row spans="1:5" r="16">
      <c s="4" t="s" r="A16">
        <v>90</v>
      </c>
      <c s="5" t="n" r="B16">
        <v>28206</v>
      </c>
      <c s="5" t="n" r="C16">
        <v>21667</v>
      </c>
      <c s="5" t="n" r="D16">
        <v>50126</v>
      </c>
      <c s="5" t="n" r="E16">
        <v>41205</v>
      </c>
    </row>
    <row spans="1:5" r="17">
      <c s="4" t="s" r="A17">
        <v>91</v>
      </c>
      <c s="5" t="n" r="B17">
        <v>409038</v>
      </c>
      <c s="5" t="n" r="C17">
        <v>168248</v>
      </c>
      <c s="5" t="n" r="D17">
        <v>1393963</v>
      </c>
      <c s="5" t="n" r="E17">
        <v>312965</v>
      </c>
    </row>
    <row spans="1:5" r="18">
      <c s="4" t="s" r="A18">
        <v>92</v>
      </c>
      <c s="5" t="n" r="B18">
        <v>-307769</v>
      </c>
      <c s="5" t="n" r="C18">
        <v>52642</v>
      </c>
      <c s="5" t="n" r="D18">
        <v>-1119550</v>
      </c>
      <c s="5" t="n" r="E18">
        <v>122491</v>
      </c>
    </row>
    <row spans="1:5" r="19">
      <c s="3" t="s" r="A19">
        <v>93</v>
      </c>
    </row>
    <row spans="1:5" r="20">
      <c s="4" t="s" r="A20">
        <v>94</v>
      </c>
      <c s="5" t="n" r="B20">
        <v>21165</v>
      </c>
      <c s="5" t="n" r="C20">
        <v>17327</v>
      </c>
      <c s="5" t="n" r="D20">
        <v>43213</v>
      </c>
      <c s="5" t="n" r="E20">
        <v>32617</v>
      </c>
    </row>
    <row spans="1:5" r="21">
      <c s="4" t="s" r="A21">
        <v>95</v>
      </c>
      <c s="5" t="n" r="B21">
        <v>-1</v>
      </c>
      <c s="5" t="n" r="C21">
        <v>-1</v>
      </c>
      <c s="5" t="n" r="D21">
        <v>-2</v>
      </c>
      <c s="5" t="n" r="E21">
        <v>-13</v>
      </c>
    </row>
    <row spans="1:5" r="22">
      <c s="4" t="s" r="A22">
        <v>96</v>
      </c>
      <c s="5" t="n" r="B22">
        <v>-362</v>
      </c>
      <c s="5" t="n" r="C22">
        <v>12496</v>
      </c>
      <c s="5" t="n" r="D22">
        <v>-547</v>
      </c>
      <c s="5" t="n" r="E22">
        <v>12647</v>
      </c>
    </row>
    <row spans="1:5" r="23">
      <c s="4" t="s" r="A23">
        <v>97</v>
      </c>
      <c s="5" t="n" r="B23">
        <v>20802</v>
      </c>
      <c s="5" t="n" r="C23">
        <v>29822</v>
      </c>
      <c s="5" t="n" r="D23">
        <v>42664</v>
      </c>
      <c s="5" t="n" r="E23">
        <v>45251</v>
      </c>
    </row>
    <row spans="1:5" r="24">
      <c s="4" t="s" r="A24">
        <v>98</v>
      </c>
      <c s="5" t="n" r="B24">
        <v>-328571</v>
      </c>
      <c s="5" t="n" r="C24">
        <v>22820</v>
      </c>
      <c s="5" t="n" r="D24">
        <v>-1162214</v>
      </c>
      <c s="5" t="n" r="E24">
        <v>77240</v>
      </c>
    </row>
    <row spans="1:5" r="25">
      <c s="4" t="s" r="A25">
        <v>99</v>
      </c>
      <c s="5" t="n" r="B25">
        <v>13140</v>
      </c>
      <c s="5" t="n" r="C25">
        <v>8376</v>
      </c>
      <c s="5" t="n" r="D25">
        <v>-280829</v>
      </c>
      <c s="5" t="n" r="E25">
        <v>27553</v>
      </c>
    </row>
    <row spans="1:5" r="26">
      <c s="4" t="s" r="A26">
        <v>100</v>
      </c>
      <c s="7" t="n" r="B26">
        <v>-341711</v>
      </c>
      <c s="7" t="n" r="C26">
        <v>14444</v>
      </c>
      <c s="7" t="n" r="D26">
        <v>-881385</v>
      </c>
      <c s="7" t="n" r="E26">
        <v>49687</v>
      </c>
    </row>
    <row spans="1:5" r="27">
      <c s="3" t="s" r="A27">
        <v>101</v>
      </c>
    </row>
    <row spans="1:5" r="28">
      <c s="4" t="s" r="A28">
        <v>102</v>
      </c>
      <c s="9" t="n" r="B28">
        <v>-4.52</v>
      </c>
      <c s="9" t="n" r="C28">
        <v>0.24</v>
      </c>
      <c s="9" t="n" r="D28">
        <v>-12.62</v>
      </c>
      <c s="9" t="n" r="E28">
        <v>0.8100000000000001</v>
      </c>
    </row>
    <row spans="1:5" r="29">
      <c s="4" t="s" r="A29">
        <v>103</v>
      </c>
      <c s="9" t="n" r="B29">
        <v>-4.52</v>
      </c>
      <c s="9" t="n" r="C29">
        <v>0.23</v>
      </c>
      <c s="9" t="n" r="D29">
        <v>-12.62</v>
      </c>
      <c s="9" t="n" r="E29">
        <v>0.8100000000000001</v>
      </c>
    </row>
    <row spans="1:5" r="30">
      <c s="3" t="s" r="A30">
        <v>104</v>
      </c>
    </row>
    <row spans="1:5" r="31">
      <c s="4" t="s" r="A31">
        <v>102</v>
      </c>
      <c s="5" t="n" r="B31">
        <v>75555</v>
      </c>
      <c s="5" t="n" r="C31">
        <v>61452</v>
      </c>
      <c s="5" t="n" r="D31">
        <v>69850</v>
      </c>
      <c s="5" t="n" r="E31">
        <v>61416</v>
      </c>
    </row>
    <row spans="1:5" r="32">
      <c s="4" t="s" r="A32">
        <v>103</v>
      </c>
      <c s="5" t="n" r="B32">
        <v>75555</v>
      </c>
      <c s="5" t="n" r="C32">
        <v>61617</v>
      </c>
      <c s="5" t="n" r="D32">
        <v>69850</v>
      </c>
      <c s="5" t="n" r="E32">
        <v>61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55</v>
      </c>
      <c s="2" t="s" r="B1">
        <v>1</v>
      </c>
    </row>
    <row spans="1:2" r="2">
      <c s="2" t="s" r="B2">
        <v>356</v>
      </c>
    </row>
    <row spans="1:2" r="3">
      <c s="3" t="s" r="A3">
        <v>187</v>
      </c>
    </row>
    <row spans="1:2" r="4">
      <c s="4" t="s" r="A4">
        <v>357</v>
      </c>
      <c s="7" t="n" r="B4">
        <v>19957</v>
      </c>
    </row>
    <row spans="1:2" r="5">
      <c s="4" t="s" r="A5">
        <v>358</v>
      </c>
      <c s="5" t="n" r="B5">
        <v>67</v>
      </c>
    </row>
    <row spans="1:2" r="6">
      <c s="4" t="s" r="A6">
        <v>359</v>
      </c>
      <c s="5" t="n" r="B6">
        <v>-554</v>
      </c>
    </row>
    <row spans="1:2" r="7">
      <c s="4" t="s" r="A7">
        <v>360</v>
      </c>
      <c s="5" t="n" r="B7">
        <v>646</v>
      </c>
    </row>
    <row spans="1:2" r="8">
      <c s="4" t="s" r="A8">
        <v>361</v>
      </c>
      <c s="7" t="n" r="B8">
        <v>201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t="s" r="A1">
        <v>362</v>
      </c>
      <c s="2" t="s" r="B1">
        <v>356</v>
      </c>
    </row>
    <row spans="1:2" r="2">
      <c s="3" t="s" r="A2">
        <v>187</v>
      </c>
    </row>
    <row spans="1:2" r="3">
      <c s="4" t="s" r="A3">
        <v>363</v>
      </c>
      <c s="11" t="n" r="B3">
        <v>0.2</v>
      </c>
    </row>
    <row spans="1:2" r="4">
      <c s="4" t="s" r="A4">
        <v>364</v>
      </c>
      <c s="11" t="n" r="B4">
        <v>1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7"/>
    <col customWidth="1" max="5" min="5" width="14"/>
    <col customWidth="1" max="6" min="6" width="14"/>
    <col customWidth="1" max="7" min="7" width="14"/>
    <col customWidth="1" max="8" min="8" width="14"/>
  </cols>
  <sheetData>
    <row spans="1:8" r="1">
      <c s="1" t="s" r="A1">
        <v>365</v>
      </c>
      <c s="2" t="s" r="B1">
        <v>366</v>
      </c>
      <c s="2" t="s" r="C1">
        <v>2</v>
      </c>
      <c s="2" t="s" r="D1">
        <v>2</v>
      </c>
      <c s="2" t="s" r="E1">
        <v>25</v>
      </c>
      <c s="2" t="s" r="F1">
        <v>367</v>
      </c>
      <c s="2" t="s" r="G1">
        <v>368</v>
      </c>
      <c s="2" t="s" r="H1">
        <v>369</v>
      </c>
    </row>
    <row spans="1:8" r="2">
      <c s="3" t="s" r="A2">
        <v>370</v>
      </c>
    </row>
    <row spans="1:8" r="3">
      <c s="4" t="s" r="A3">
        <v>371</v>
      </c>
      <c s="4" t="s" r="D3">
        <v>372</v>
      </c>
    </row>
    <row spans="1:8" r="4">
      <c s="4" t="s" r="A4">
        <v>373</v>
      </c>
      <c s="4" t="s" r="C4">
        <v>374</v>
      </c>
      <c s="4" t="s" r="D4">
        <v>375</v>
      </c>
    </row>
    <row spans="1:8" r="5">
      <c s="4" t="s" r="A5">
        <v>376</v>
      </c>
      <c s="4" t="s" r="D5">
        <v>377</v>
      </c>
    </row>
    <row spans="1:8" r="6">
      <c s="4" t="s" r="A6">
        <v>378</v>
      </c>
      <c s="4" t="s" r="D6">
        <v>379</v>
      </c>
    </row>
    <row spans="1:8" r="7">
      <c s="4" t="s" r="A7">
        <v>380</v>
      </c>
      <c s="4" t="s" r="D7">
        <v>381</v>
      </c>
    </row>
    <row spans="1:8" r="8">
      <c s="4" t="s" r="A8">
        <v>382</v>
      </c>
      <c s="4" t="s" r="C8">
        <v>383</v>
      </c>
      <c s="4" t="s" r="D8">
        <v>383</v>
      </c>
    </row>
    <row spans="1:8" r="9">
      <c s="4" t="s" r="A9">
        <v>384</v>
      </c>
      <c s="4" t="s" r="C9">
        <v>385</v>
      </c>
      <c s="4" t="s" r="D9">
        <v>385</v>
      </c>
    </row>
    <row spans="1:8" r="10">
      <c s="4" t="s" r="A10">
        <v>386</v>
      </c>
      <c s="7" t="n" r="C10">
        <v>1800000</v>
      </c>
      <c s="7" t="n" r="D10">
        <v>1800000</v>
      </c>
      <c s="7" t="n" r="E10">
        <v>2000000</v>
      </c>
    </row>
    <row spans="1:8" r="11">
      <c s="4" t="s" r="A11">
        <v>387</v>
      </c>
      <c s="4" t="s" r="C11">
        <v>388</v>
      </c>
      <c s="4" t="s" r="D11">
        <v>388</v>
      </c>
    </row>
    <row spans="1:8" r="12">
      <c s="4" t="s" r="A12">
        <v>389</v>
      </c>
    </row>
    <row spans="1:8" r="13">
      <c s="3" t="s" r="A13">
        <v>370</v>
      </c>
    </row>
    <row spans="1:8" r="14">
      <c s="4" t="s" r="A14">
        <v>390</v>
      </c>
      <c s="4" t="s" r="H14">
        <v>391</v>
      </c>
    </row>
    <row spans="1:8" r="15">
      <c s="4" t="s" r="A15">
        <v>392</v>
      </c>
      <c s="4" t="s" r="D15">
        <v>393</v>
      </c>
    </row>
    <row spans="1:8" r="16">
      <c s="4" t="s" r="A16">
        <v>394</v>
      </c>
      <c s="7" t="n" r="H16">
        <v>700000</v>
      </c>
    </row>
    <row spans="1:8" r="17">
      <c s="4" t="s" r="A17">
        <v>395</v>
      </c>
    </row>
    <row spans="1:8" r="18">
      <c s="3" t="s" r="A18">
        <v>370</v>
      </c>
    </row>
    <row spans="1:8" r="19">
      <c s="4" t="s" r="A19">
        <v>390</v>
      </c>
      <c s="4" t="s" r="G19">
        <v>396</v>
      </c>
    </row>
    <row spans="1:8" r="20">
      <c s="4" t="s" r="A20">
        <v>392</v>
      </c>
      <c s="4" t="s" r="D20">
        <v>397</v>
      </c>
    </row>
    <row spans="1:8" r="21">
      <c s="4" t="s" r="A21">
        <v>394</v>
      </c>
      <c s="7" t="n" r="G21">
        <v>600000</v>
      </c>
    </row>
    <row spans="1:8" r="22">
      <c s="4" t="s" r="A22">
        <v>398</v>
      </c>
    </row>
    <row spans="1:8" r="23">
      <c s="3" t="s" r="A23">
        <v>370</v>
      </c>
    </row>
    <row spans="1:8" r="24">
      <c s="4" t="s" r="A24">
        <v>390</v>
      </c>
      <c s="4" t="s" r="F24">
        <v>396</v>
      </c>
    </row>
    <row spans="1:8" r="25">
      <c s="4" t="s" r="A25">
        <v>392</v>
      </c>
      <c s="4" t="s" r="D25">
        <v>399</v>
      </c>
    </row>
    <row spans="1:8" r="26">
      <c s="4" t="s" r="A26">
        <v>394</v>
      </c>
      <c s="7" t="n" r="F26">
        <v>500000</v>
      </c>
    </row>
    <row spans="1:8" r="27">
      <c s="4" t="s" r="A27">
        <v>400</v>
      </c>
    </row>
    <row spans="1:8" r="28">
      <c s="3" t="s" r="A28">
        <v>370</v>
      </c>
    </row>
    <row spans="1:8" r="29">
      <c s="4" t="s" r="A29">
        <v>390</v>
      </c>
      <c s="4" t="s" r="B29">
        <v>401</v>
      </c>
    </row>
    <row spans="1:8" r="30">
      <c s="4" t="s" r="A30">
        <v>392</v>
      </c>
      <c s="4" t="s" r="D30">
        <v>402</v>
      </c>
    </row>
    <row spans="1:8" r="31">
      <c s="4" t="s" r="A31">
        <v>403</v>
      </c>
      <c s="4" t="s" r="D31">
        <v>404</v>
      </c>
    </row>
    <row spans="1:8" r="32">
      <c s="4" t="s" r="A32">
        <v>405</v>
      </c>
      <c s="7" t="n" r="B32">
        <v>210600</v>
      </c>
    </row>
    <row spans="1:8" r="33">
      <c s="4" t="s" r="A33">
        <v>406</v>
      </c>
      <c s="5" t="n" r="B33">
        <v>9500</v>
      </c>
    </row>
    <row spans="1:8" r="34">
      <c s="4" t="s" r="A34">
        <v>407</v>
      </c>
    </row>
    <row spans="1:8" r="35">
      <c s="3" t="s" r="A35">
        <v>370</v>
      </c>
    </row>
    <row spans="1:8" r="36">
      <c s="4" t="s" r="A36">
        <v>408</v>
      </c>
      <c s="7" t="n" r="B36">
        <v>1100</v>
      </c>
    </row>
    <row spans="1:8" r="37">
      <c s="4" t="s" r="A37">
        <v>409</v>
      </c>
    </row>
    <row spans="1:8" r="38">
      <c s="3" t="s" r="A38">
        <v>370</v>
      </c>
    </row>
    <row spans="1:8" r="39">
      <c s="4" t="s" r="A39">
        <v>380</v>
      </c>
      <c s="4" t="s" r="D39">
        <v>410</v>
      </c>
    </row>
    <row spans="1:8" r="40">
      <c s="4" t="s" r="A40">
        <v>411</v>
      </c>
    </row>
    <row spans="1:8" r="41">
      <c s="3" t="s" r="A41">
        <v>370</v>
      </c>
    </row>
    <row spans="1:8" r="42">
      <c s="4" t="s" r="A42">
        <v>390</v>
      </c>
      <c s="4" t="s" r="C42">
        <v>412</v>
      </c>
      <c s="4" t="s" r="D42">
        <v>412</v>
      </c>
    </row>
    <row spans="1:8" r="43">
      <c s="4" t="s" r="A43">
        <v>413</v>
      </c>
    </row>
    <row spans="1:8" r="44">
      <c s="3" t="s" r="A44">
        <v>370</v>
      </c>
    </row>
    <row spans="1:8" r="45">
      <c s="4" t="s" r="A45">
        <v>390</v>
      </c>
      <c s="4" t="s" r="C45">
        <v>414</v>
      </c>
      <c s="4" t="s" r="D45">
        <v>414</v>
      </c>
    </row>
    <row spans="1:8" r="46">
      <c s="4" t="s" r="A46">
        <v>415</v>
      </c>
    </row>
    <row spans="1:8" r="47">
      <c s="3" t="s" r="A47">
        <v>370</v>
      </c>
    </row>
    <row spans="1:8" r="48">
      <c s="4" t="s" r="A48">
        <v>390</v>
      </c>
      <c s="4" t="s" r="C48">
        <v>416</v>
      </c>
      <c s="4" t="s" r="D48">
        <v>416</v>
      </c>
    </row>
    <row spans="1:8" r="49">
      <c s="4" t="s" r="A49">
        <v>417</v>
      </c>
    </row>
    <row spans="1:8" r="50">
      <c s="3" t="s" r="A50">
        <v>370</v>
      </c>
    </row>
    <row spans="1:8" r="51">
      <c s="4" t="s" r="A51">
        <v>418</v>
      </c>
      <c s="7" t="n" r="C51">
        <v>0</v>
      </c>
      <c s="7" t="n" r="D51">
        <v>0</v>
      </c>
    </row>
    <row spans="1:8" r="52">
      <c s="4" t="s" r="A52">
        <v>419</v>
      </c>
      <c s="7" t="n" r="C52">
        <v>800000</v>
      </c>
      <c s="7" t="n" r="D52">
        <v>800000</v>
      </c>
    </row>
    <row spans="1:8" r="53">
      <c s="4" t="s" r="A53">
        <v>420</v>
      </c>
    </row>
    <row spans="1:8" r="54">
      <c s="3" t="s" r="A54">
        <v>370</v>
      </c>
    </row>
    <row spans="1:8" r="55">
      <c s="4" t="s" r="A55">
        <v>390</v>
      </c>
      <c s="4" t="s" r="C55">
        <v>416</v>
      </c>
      <c s="4" t="s" r="D55">
        <v>416</v>
      </c>
    </row>
    <row spans="1:8" r="56">
      <c s="4" t="s" r="A56">
        <v>421</v>
      </c>
    </row>
    <row spans="1:8" r="57">
      <c s="3" t="s" r="A57">
        <v>370</v>
      </c>
    </row>
    <row spans="1:8" r="58">
      <c s="4" t="s" r="A58">
        <v>422</v>
      </c>
      <c s="7" t="n" r="C58">
        <v>100</v>
      </c>
      <c s="7" t="n" r="D58">
        <v>1200</v>
      </c>
    </row>
    <row spans="1:8" r="59">
      <c s="4" t="s" r="A59">
        <v>423</v>
      </c>
      <c s="7" t="n" r="C59">
        <v>800</v>
      </c>
      <c s="7" t="n" r="D59">
        <v>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t="s" r="A1">
        <v>424</v>
      </c>
      <c s="2" t="s" r="B1">
        <v>76</v>
      </c>
      <c s="2" t="s" r="D1">
        <v>1</v>
      </c>
    </row>
    <row spans="1:6" r="2">
      <c s="2" t="s" r="B2">
        <v>2</v>
      </c>
      <c s="2" t="s" r="C2">
        <v>77</v>
      </c>
      <c s="2" t="s" r="D2">
        <v>2</v>
      </c>
      <c s="2" t="s" r="E2">
        <v>77</v>
      </c>
      <c s="2" t="s" r="F2">
        <v>25</v>
      </c>
    </row>
    <row spans="1:6" r="3">
      <c s="3" t="s" r="A3">
        <v>193</v>
      </c>
    </row>
    <row spans="1:6" r="4">
      <c s="4" t="s" r="A4">
        <v>425</v>
      </c>
      <c s="4" t="s" r="B4">
        <v>426</v>
      </c>
      <c s="4" t="s" r="C4">
        <v>427</v>
      </c>
      <c s="4" t="s" r="D4">
        <v>428</v>
      </c>
      <c s="4" t="s" r="E4">
        <v>429</v>
      </c>
    </row>
    <row spans="1:6" r="5">
      <c s="4" t="s" r="A5">
        <v>430</v>
      </c>
      <c s="7" t="n" r="B5">
        <v>0</v>
      </c>
      <c s="7" t="n" r="D5">
        <v>0</v>
      </c>
      <c s="7" t="n" r="F5">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30"/>
  </cols>
  <sheetData>
    <row spans="1:3" r="1">
      <c s="1" t="s" r="A1">
        <v>431</v>
      </c>
      <c s="2" t="s" r="B1">
        <v>432</v>
      </c>
      <c s="2" t="s" r="C1">
        <v>433</v>
      </c>
    </row>
    <row spans="1:3" r="2">
      <c s="3" t="s" r="A2">
        <v>434</v>
      </c>
    </row>
    <row spans="1:3" r="3">
      <c s="4" t="s" r="A3">
        <v>435</v>
      </c>
      <c s="7" t="n" r="B3">
        <v>9200</v>
      </c>
      <c s="7" t="n" r="C3">
        <v>9200</v>
      </c>
    </row>
    <row spans="1:3" r="4">
      <c s="4" t="s" r="A4">
        <v>436</v>
      </c>
      <c s="5" t="n" r="C4">
        <v>0</v>
      </c>
    </row>
    <row spans="1:3" r="5">
      <c s="4" t="s" r="A5">
        <v>437</v>
      </c>
      <c s="7" t="n" r="C5">
        <v>2800</v>
      </c>
    </row>
    <row spans="1:3" r="6">
      <c s="4" t="s" r="A6">
        <v>438</v>
      </c>
      <c s="5" t="n" r="C6">
        <v>5100</v>
      </c>
    </row>
    <row spans="1:3" r="7">
      <c s="4" t="s" r="A7">
        <v>439</v>
      </c>
      <c s="5" t="n" r="B7">
        <v>6700</v>
      </c>
      <c s="5" t="n" r="C7">
        <v>21800</v>
      </c>
    </row>
    <row spans="1:3" r="8">
      <c s="4" t="s" r="A8">
        <v>89</v>
      </c>
      <c s="5" t="n" r="C8">
        <v>9200</v>
      </c>
    </row>
    <row spans="1:3" r="9">
      <c s="4" t="s" r="A9">
        <v>440</v>
      </c>
      <c s="7" t="n" r="B9">
        <v>15000</v>
      </c>
      <c s="7" t="n" r="C9">
        <v>15000</v>
      </c>
    </row>
    <row spans="1:3" r="10">
      <c s="4" t="s" r="A10">
        <v>441</v>
      </c>
    </row>
    <row spans="1:3" r="11">
      <c s="3" t="s" r="A11">
        <v>434</v>
      </c>
    </row>
    <row spans="1:3" r="12">
      <c s="4" t="s" r="A12">
        <v>442</v>
      </c>
      <c s="13" t="n" r="B12">
        <v>8.199999999999999</v>
      </c>
      <c s="13" t="n" r="C12">
        <v>8.199999999999999</v>
      </c>
    </row>
    <row spans="1:3" r="13">
      <c s="4" t="s" r="A13">
        <v>443</v>
      </c>
    </row>
    <row spans="1:3" r="14">
      <c s="3" t="s" r="A14">
        <v>434</v>
      </c>
    </row>
    <row spans="1:3" r="15">
      <c s="4" t="s" r="A15">
        <v>444</v>
      </c>
      <c s="5" t="n" r="C15">
        <v>5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45</v>
      </c>
      <c s="2" t="s" r="B1">
        <v>356</v>
      </c>
    </row>
    <row spans="1:2" r="2">
      <c s="3" t="s" r="A2">
        <v>446</v>
      </c>
    </row>
    <row spans="1:2" r="3">
      <c s="5" t="n" r="A3">
        <v>2015</v>
      </c>
      <c s="7" t="n" r="B3">
        <v>15250</v>
      </c>
    </row>
    <row spans="1:2" r="4">
      <c s="5" t="n" r="A4">
        <v>2016</v>
      </c>
      <c s="5" t="n" r="B4">
        <v>31739</v>
      </c>
    </row>
    <row spans="1:2" r="5">
      <c s="5" t="n" r="A5">
        <v>2017</v>
      </c>
      <c s="5" t="n" r="B5">
        <v>31289</v>
      </c>
    </row>
    <row spans="1:2" r="6">
      <c s="5" t="n" r="A6">
        <v>2018</v>
      </c>
      <c s="5" t="n" r="B6">
        <v>18159</v>
      </c>
    </row>
    <row spans="1:2" r="7">
      <c s="5" t="n" r="A7">
        <v>2019</v>
      </c>
      <c s="5" t="n" r="B7">
        <v>15900</v>
      </c>
    </row>
    <row spans="1:2" r="8">
      <c s="4" t="s" r="A8">
        <v>447</v>
      </c>
      <c s="5" t="n" r="B8">
        <v>86507</v>
      </c>
    </row>
    <row spans="1:2" r="9">
      <c s="4" t="s" r="A9">
        <v>448</v>
      </c>
      <c s="7" t="n" r="B9">
        <v>1988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9</v>
      </c>
      <c s="2" t="s" r="B1">
        <v>76</v>
      </c>
      <c s="2" t="s" r="D1">
        <v>1</v>
      </c>
    </row>
    <row spans="1:5" r="2">
      <c s="2" t="s" r="B2">
        <v>2</v>
      </c>
      <c s="2" t="s" r="C2">
        <v>77</v>
      </c>
      <c s="2" t="s" r="D2">
        <v>2</v>
      </c>
      <c s="2" t="s" r="E2">
        <v>77</v>
      </c>
    </row>
    <row spans="1:5" r="3">
      <c s="3" t="s" r="A3">
        <v>450</v>
      </c>
    </row>
    <row spans="1:5" r="4">
      <c s="4" t="s" r="A4">
        <v>451</v>
      </c>
      <c s="5" t="n" r="B4">
        <v>75555</v>
      </c>
      <c s="5" t="n" r="C4">
        <v>61452</v>
      </c>
      <c s="5" t="n" r="D4">
        <v>69850</v>
      </c>
      <c s="5" t="n" r="E4">
        <v>61416</v>
      </c>
    </row>
    <row spans="1:5" r="5">
      <c s="4" t="s" r="A5">
        <v>452</v>
      </c>
      <c s="5" t="n" r="C5">
        <v>165</v>
      </c>
      <c s="5" t="n" r="E5">
        <v>183</v>
      </c>
    </row>
    <row spans="1:5" r="6">
      <c s="4" t="s" r="A6">
        <v>453</v>
      </c>
      <c s="5" t="n" r="B6">
        <v>75555</v>
      </c>
      <c s="5" t="n" r="C6">
        <v>61617</v>
      </c>
      <c s="5" t="n" r="D6">
        <v>69850</v>
      </c>
      <c s="5" t="n" r="E6">
        <v>61599</v>
      </c>
    </row>
    <row spans="1:5" r="7">
      <c s="4" t="s" r="A7">
        <v>454</v>
      </c>
      <c s="5" t="n" r="B7">
        <v>238</v>
      </c>
      <c s="5" t="n" r="D7">
        <v>199</v>
      </c>
      <c s="5" t="n" r="E7">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5</v>
      </c>
      <c s="2" t="s" r="B1">
        <v>456</v>
      </c>
      <c s="2" t="s" r="C1">
        <v>457</v>
      </c>
      <c s="2" t="s" r="D1">
        <v>2</v>
      </c>
    </row>
    <row spans="1:4" r="2">
      <c s="3" t="s" r="A2">
        <v>458</v>
      </c>
    </row>
    <row spans="1:4" r="3">
      <c s="4" t="s" r="A3">
        <v>459</v>
      </c>
      <c s="9" t="n" r="C3">
        <v>17.2</v>
      </c>
    </row>
    <row spans="1:4" r="4">
      <c s="4" t="s" r="A4">
        <v>460</v>
      </c>
      <c s="9" t="n" r="C4">
        <v>17.04</v>
      </c>
    </row>
    <row spans="1:4" r="5">
      <c s="4" t="s" r="A5">
        <v>461</v>
      </c>
      <c s="7" t="n" r="D5">
        <v>234787</v>
      </c>
    </row>
    <row spans="1:4" r="6">
      <c s="4" t="s" r="A6">
        <v>462</v>
      </c>
    </row>
    <row spans="1:4" r="7">
      <c s="3" t="s" r="A7">
        <v>458</v>
      </c>
    </row>
    <row spans="1:4" r="8">
      <c s="4" t="s" r="A8">
        <v>463</v>
      </c>
      <c s="5" t="n" r="B8">
        <v>1800000</v>
      </c>
    </row>
    <row spans="1:4" r="9">
      <c s="4" t="s" r="A9">
        <v>147</v>
      </c>
    </row>
    <row spans="1:4" r="10">
      <c s="3" t="s" r="A10">
        <v>458</v>
      </c>
    </row>
    <row spans="1:4" r="11">
      <c s="4" t="s" r="A11">
        <v>463</v>
      </c>
      <c s="5" t="n" r="C11">
        <v>12000000</v>
      </c>
      <c s="5" t="n" r="D11">
        <v>13800000</v>
      </c>
    </row>
    <row spans="1:4" r="12">
      <c s="4" t="s" r="A12">
        <v>461</v>
      </c>
      <c s="7" t="n" r="C12">
        <v>204500</v>
      </c>
    </row>
    <row spans="1:4" r="13">
      <c s="4" t="s" r="A13">
        <v>464</v>
      </c>
    </row>
    <row spans="1:4" r="14">
      <c s="3" t="s" r="A14">
        <v>458</v>
      </c>
    </row>
    <row spans="1:4" r="15">
      <c s="4" t="s" r="A15">
        <v>461</v>
      </c>
      <c s="7" t="n" r="B15">
        <v>30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5</v>
      </c>
      <c s="2" t="s" r="B1">
        <v>76</v>
      </c>
      <c s="2" t="s" r="D1">
        <v>1</v>
      </c>
    </row>
    <row spans="1:5" r="2">
      <c s="2" t="s" r="B2">
        <v>2</v>
      </c>
      <c s="2" t="s" r="C2">
        <v>77</v>
      </c>
      <c s="2" t="s" r="D2">
        <v>2</v>
      </c>
      <c s="2" t="s" r="E2">
        <v>77</v>
      </c>
    </row>
    <row spans="1:5" r="3">
      <c s="3" t="s" r="A3">
        <v>202</v>
      </c>
    </row>
    <row spans="1:5" r="4">
      <c s="4" t="s" r="A4">
        <v>466</v>
      </c>
      <c s="7" t="n" r="B4">
        <v>4956</v>
      </c>
      <c s="7" t="n" r="C4">
        <v>4158</v>
      </c>
      <c s="7" t="n" r="D4">
        <v>8059</v>
      </c>
      <c s="7" t="n" r="E4">
        <v>7639</v>
      </c>
    </row>
    <row spans="1:5" r="5">
      <c s="4" t="s" r="A5">
        <v>467</v>
      </c>
      <c s="5" t="n" r="B5">
        <v>-153</v>
      </c>
      <c s="5" t="n" r="C5">
        <v>-123</v>
      </c>
      <c s="5" t="n" r="D5">
        <v>-306</v>
      </c>
      <c s="5" t="n" r="E5">
        <v>-246</v>
      </c>
    </row>
    <row spans="1:5" r="6">
      <c s="4" t="s" r="A6">
        <v>468</v>
      </c>
      <c s="7" t="n" r="B6">
        <v>4803</v>
      </c>
      <c s="7" t="n" r="C6">
        <v>4035</v>
      </c>
      <c s="7" t="n" r="D6">
        <v>7753</v>
      </c>
      <c s="7" t="n" r="E6">
        <v>73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9</v>
      </c>
      <c s="2" t="s" r="B1">
        <v>76</v>
      </c>
      <c s="2" t="s" r="D1">
        <v>1</v>
      </c>
    </row>
    <row spans="1:5" r="2">
      <c s="2" t="s" r="B2">
        <v>2</v>
      </c>
      <c s="2" t="s" r="C2">
        <v>77</v>
      </c>
      <c s="2" t="s" r="D2">
        <v>2</v>
      </c>
      <c s="2" t="s" r="E2">
        <v>77</v>
      </c>
    </row>
    <row spans="1:5" r="3">
      <c s="3" t="s" r="A3">
        <v>470</v>
      </c>
    </row>
    <row spans="1:5" r="4">
      <c s="4" t="s" r="A4">
        <v>118</v>
      </c>
      <c s="7" t="n" r="B4">
        <v>4803</v>
      </c>
      <c s="7" t="n" r="C4">
        <v>4035</v>
      </c>
      <c s="7" t="n" r="D4">
        <v>7753</v>
      </c>
      <c s="7" t="n" r="E4">
        <v>7393</v>
      </c>
    </row>
    <row spans="1:5" r="5">
      <c s="4" t="s" r="A5">
        <v>471</v>
      </c>
      <c s="5" t="n" r="B5">
        <v>4956</v>
      </c>
      <c s="7" t="n" r="C5">
        <v>4158</v>
      </c>
      <c s="5" t="n" r="D5">
        <v>8059</v>
      </c>
      <c s="7" t="n" r="E5">
        <v>7639</v>
      </c>
    </row>
    <row spans="1:5" r="6">
      <c s="4" t="s" r="A6">
        <v>472</v>
      </c>
    </row>
    <row spans="1:5" r="7">
      <c s="3" t="s" r="A7">
        <v>470</v>
      </c>
    </row>
    <row spans="1:5" r="8">
      <c s="4" t="s" r="A8">
        <v>118</v>
      </c>
      <c s="5" t="n" r="B8">
        <v>3300</v>
      </c>
      <c s="5" t="n" r="D8">
        <v>6300</v>
      </c>
    </row>
    <row spans="1:5" r="9">
      <c s="4" t="s" r="A9">
        <v>473</v>
      </c>
      <c s="5" t="n" r="B9">
        <v>19000</v>
      </c>
      <c s="5" t="n" r="D9">
        <v>19000</v>
      </c>
    </row>
    <row spans="1:5" r="10">
      <c s="4" t="s" r="A10">
        <v>474</v>
      </c>
    </row>
    <row spans="1:5" r="11">
      <c s="3" t="s" r="A11">
        <v>470</v>
      </c>
    </row>
    <row spans="1:5" r="12">
      <c s="4" t="s" r="A12">
        <v>473</v>
      </c>
      <c s="5" t="n" r="B12">
        <v>16900</v>
      </c>
      <c s="7" t="n" r="D12">
        <v>16900</v>
      </c>
    </row>
    <row spans="1:5" r="13">
      <c s="4" t="s" r="A13">
        <v>475</v>
      </c>
      <c s="4" t="s" r="D13">
        <v>476</v>
      </c>
    </row>
    <row spans="1:5" r="14">
      <c s="4" t="s" r="A14">
        <v>471</v>
      </c>
      <c s="7" t="n" r="B14">
        <v>1600</v>
      </c>
      <c s="7" t="n" r="D14">
        <v>1800</v>
      </c>
    </row>
    <row spans="1:5" r="15">
      <c s="4" t="s" r="A15">
        <v>477</v>
      </c>
      <c s="4" t="s" r="D15">
        <v>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76</v>
      </c>
      <c s="2" t="s" r="D1">
        <v>1</v>
      </c>
    </row>
    <row spans="1:5" r="2">
      <c s="2" t="s" r="B2">
        <v>2</v>
      </c>
      <c s="2" t="s" r="C2">
        <v>77</v>
      </c>
      <c s="2" t="s" r="D2">
        <v>2</v>
      </c>
      <c s="2" t="s" r="E2">
        <v>77</v>
      </c>
    </row>
    <row spans="1:5" r="3">
      <c s="3" t="s" r="A3">
        <v>106</v>
      </c>
    </row>
    <row spans="1:5" r="4">
      <c s="4" t="s" r="A4">
        <v>100</v>
      </c>
      <c s="7" t="n" r="B4">
        <v>-341711</v>
      </c>
      <c s="7" t="n" r="C4">
        <v>14444</v>
      </c>
      <c s="7" t="n" r="D4">
        <v>-881385</v>
      </c>
      <c s="7" t="n" r="E4">
        <v>49687</v>
      </c>
    </row>
    <row spans="1:5" r="5">
      <c s="3" t="s" r="A5">
        <v>107</v>
      </c>
    </row>
    <row spans="1:5" r="6">
      <c s="4" t="s" r="A6">
        <v>108</v>
      </c>
      <c s="5" t="n" r="B6">
        <v>9</v>
      </c>
      <c s="5" t="n" r="C6">
        <v>3</v>
      </c>
      <c s="5" t="n" r="D6">
        <v>19</v>
      </c>
      <c s="5" t="n" r="E6">
        <v>6</v>
      </c>
    </row>
    <row spans="1:5" r="7">
      <c s="4" t="s" r="A7">
        <v>109</v>
      </c>
      <c s="5" t="n" r="B7">
        <v>9</v>
      </c>
      <c s="5" t="n" r="C7">
        <v>3</v>
      </c>
      <c s="5" t="n" r="D7">
        <v>19</v>
      </c>
      <c s="5" t="n" r="E7">
        <v>6</v>
      </c>
    </row>
    <row spans="1:5" r="8">
      <c s="4" t="s" r="A8">
        <v>110</v>
      </c>
      <c s="7" t="n" r="B8">
        <v>-341702</v>
      </c>
      <c s="7" t="n" r="C8">
        <v>14447</v>
      </c>
      <c s="7" t="n" r="D8">
        <v>-881366</v>
      </c>
      <c s="7" t="n" r="E8">
        <v>49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s="1" t="s" r="A1">
        <v>479</v>
      </c>
      <c s="2" t="s" r="B1">
        <v>146</v>
      </c>
    </row>
    <row spans="1:2" r="2">
      <c s="3" t="s" r="A2">
        <v>205</v>
      </c>
    </row>
    <row spans="1:2" r="3">
      <c s="4" t="s" r="A3">
        <v>480</v>
      </c>
      <c s="4" t="s" r="B3">
        <v>481</v>
      </c>
    </row>
    <row spans="1:2" r="4">
      <c s="4" t="s" r="A4">
        <v>482</v>
      </c>
      <c s="4" t="s" r="B4">
        <v>4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6</v>
      </c>
      <c s="2" t="s" r="D1">
        <v>1</v>
      </c>
    </row>
    <row spans="1:5" r="2">
      <c s="2" t="s" r="B2">
        <v>2</v>
      </c>
      <c s="2" t="s" r="C2">
        <v>77</v>
      </c>
      <c s="2" t="s" r="D2">
        <v>2</v>
      </c>
      <c s="2" t="s" r="E2">
        <v>77</v>
      </c>
    </row>
    <row spans="1:5" r="3">
      <c s="3" t="s" r="A3">
        <v>106</v>
      </c>
    </row>
    <row spans="1:5" r="4">
      <c s="4" t="s" r="A4">
        <v>112</v>
      </c>
      <c s="7" t="n" r="B4">
        <v>-4</v>
      </c>
      <c s="7" t="n" r="C4">
        <v>-2</v>
      </c>
      <c s="7" t="n" r="D4">
        <v>-9</v>
      </c>
      <c s="7" t="n" r="E4">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77</v>
      </c>
    </row>
    <row spans="1:3" r="3">
      <c s="3" t="s" r="A3">
        <v>114</v>
      </c>
    </row>
    <row spans="1:3" r="4">
      <c s="4" t="s" r="A4">
        <v>100</v>
      </c>
      <c s="7" t="n" r="B4">
        <v>-881385</v>
      </c>
      <c s="7" t="n" r="C4">
        <v>49687</v>
      </c>
    </row>
    <row spans="1:3" r="5">
      <c s="3" t="s" r="A5">
        <v>115</v>
      </c>
    </row>
    <row spans="1:3" r="6">
      <c s="4" t="s" r="A6">
        <v>87</v>
      </c>
      <c s="5" t="n" r="B6">
        <v>187582</v>
      </c>
      <c s="5" t="n" r="C6">
        <v>165415</v>
      </c>
    </row>
    <row spans="1:3" r="7">
      <c s="4" t="s" r="A7">
        <v>88</v>
      </c>
      <c s="5" t="n" r="B7">
        <v>1043338</v>
      </c>
    </row>
    <row spans="1:3" r="8">
      <c s="4" t="s" r="A8">
        <v>50</v>
      </c>
      <c s="5" t="n" r="B8">
        <v>-280828</v>
      </c>
      <c s="5" t="n" r="C8">
        <v>26521</v>
      </c>
    </row>
    <row spans="1:3" r="9">
      <c s="4" t="s" r="A9">
        <v>116</v>
      </c>
      <c s="5" t="n" r="B9">
        <v>2141</v>
      </c>
      <c s="5" t="n" r="C9">
        <v>1900</v>
      </c>
    </row>
    <row spans="1:3" r="10">
      <c s="4" t="s" r="A10">
        <v>117</v>
      </c>
      <c s="5" t="n" r="C10">
        <v>3101</v>
      </c>
    </row>
    <row spans="1:3" r="11">
      <c s="4" t="s" r="A11">
        <v>118</v>
      </c>
      <c s="5" t="n" r="B11">
        <v>7753</v>
      </c>
      <c s="5" t="n" r="C11">
        <v>7393</v>
      </c>
    </row>
    <row spans="1:3" r="12">
      <c s="4" t="s" r="A12">
        <v>119</v>
      </c>
      <c s="5" t="n" r="B12">
        <v>111529</v>
      </c>
      <c s="5" t="n" r="C12">
        <v>59529</v>
      </c>
    </row>
    <row spans="1:3" r="13">
      <c s="3" t="s" r="A13">
        <v>120</v>
      </c>
    </row>
    <row spans="1:3" r="14">
      <c s="4" t="s" r="A14">
        <v>28</v>
      </c>
      <c s="5" t="n" r="B14">
        <v>19777</v>
      </c>
      <c s="5" t="n" r="C14">
        <v>-14840</v>
      </c>
    </row>
    <row spans="1:3" r="15">
      <c s="4" t="s" r="A15">
        <v>30</v>
      </c>
      <c s="5" t="n" r="B15">
        <v>1856</v>
      </c>
      <c s="5" t="n" r="C15">
        <v>2578</v>
      </c>
    </row>
    <row spans="1:3" r="16">
      <c s="4" t="s" r="A16">
        <v>31</v>
      </c>
      <c s="5" t="n" r="B16">
        <v>-457</v>
      </c>
      <c s="5" t="n" r="C16">
        <v>-3320</v>
      </c>
    </row>
    <row spans="1:3" r="17">
      <c s="4" t="s" r="A17">
        <v>121</v>
      </c>
      <c s="5" t="n" r="B17">
        <v>204</v>
      </c>
      <c s="5" t="n" r="C17">
        <v>46</v>
      </c>
    </row>
    <row spans="1:3" r="18">
      <c s="4" t="s" r="A18">
        <v>48</v>
      </c>
      <c s="5" t="n" r="B18">
        <v>11948</v>
      </c>
      <c s="5" t="n" r="C18">
        <v>-15041</v>
      </c>
    </row>
    <row spans="1:3" r="19">
      <c s="4" t="s" r="A19">
        <v>49</v>
      </c>
      <c s="5" t="n" r="B19">
        <v>-20648</v>
      </c>
      <c s="5" t="n" r="C19">
        <v>15901</v>
      </c>
    </row>
    <row spans="1:3" r="20">
      <c s="4" t="s" r="A20">
        <v>54</v>
      </c>
      <c s="5" t="n" r="B20">
        <v>-1154</v>
      </c>
      <c s="5" t="n" r="C20">
        <v>810</v>
      </c>
    </row>
    <row spans="1:3" r="21">
      <c s="4" t="s" r="A21">
        <v>122</v>
      </c>
      <c s="5" t="n" r="B21">
        <v>201656</v>
      </c>
      <c s="5" t="n" r="C21">
        <v>299680</v>
      </c>
    </row>
    <row spans="1:3" r="22">
      <c s="3" t="s" r="A22">
        <v>123</v>
      </c>
    </row>
    <row spans="1:3" r="23">
      <c s="4" t="s" r="A23">
        <v>124</v>
      </c>
      <c s="5" t="n" r="C23">
        <v>-79020</v>
      </c>
    </row>
    <row spans="1:3" r="24">
      <c s="4" t="s" r="A24">
        <v>125</v>
      </c>
      <c s="5" t="n" r="B24">
        <v>-271316</v>
      </c>
      <c s="5" t="n" r="C24">
        <v>-675835</v>
      </c>
    </row>
    <row spans="1:3" r="25">
      <c s="4" t="s" r="A25">
        <v>126</v>
      </c>
      <c s="5" t="n" r="B25">
        <v>10052</v>
      </c>
      <c s="5" t="n" r="C25">
        <v>8</v>
      </c>
    </row>
    <row spans="1:3" r="26">
      <c s="4" t="s" r="A26">
        <v>127</v>
      </c>
      <c s="5" t="n" r="B26">
        <v>-261264</v>
      </c>
      <c s="5" t="n" r="C26">
        <v>-754847</v>
      </c>
    </row>
    <row spans="1:3" r="27">
      <c s="3" t="s" r="A27">
        <v>128</v>
      </c>
    </row>
    <row spans="1:3" r="28">
      <c s="4" t="s" r="A28">
        <v>129</v>
      </c>
      <c s="5" t="n" r="B28">
        <v>190000</v>
      </c>
      <c s="5" t="n" r="C28">
        <v>550000</v>
      </c>
    </row>
    <row spans="1:3" r="29">
      <c s="4" t="s" r="A29">
        <v>130</v>
      </c>
      <c s="5" t="n" r="B29">
        <v>-390000</v>
      </c>
      <c s="5" t="n" r="C29">
        <v>-550000</v>
      </c>
    </row>
    <row spans="1:3" r="30">
      <c s="4" t="s" r="A30">
        <v>131</v>
      </c>
      <c s="5" t="n" r="C30">
        <v>500000</v>
      </c>
    </row>
    <row spans="1:3" r="31">
      <c s="4" t="s" r="A31">
        <v>132</v>
      </c>
      <c s="5" t="n" r="C31">
        <v>-200000</v>
      </c>
    </row>
    <row spans="1:3" r="32">
      <c s="4" t="s" r="A32">
        <v>133</v>
      </c>
      <c s="5" t="n" r="B32">
        <v>234787</v>
      </c>
    </row>
    <row spans="1:3" r="33">
      <c s="4" t="s" r="A33">
        <v>134</v>
      </c>
      <c s="5" t="n" r="B33">
        <v>-1600</v>
      </c>
      <c s="5" t="n" r="C33">
        <v>-8354</v>
      </c>
    </row>
    <row spans="1:3" r="34">
      <c s="4" t="s" r="A34">
        <v>135</v>
      </c>
      <c s="5" t="n" r="C34">
        <v>376</v>
      </c>
    </row>
    <row spans="1:3" r="35">
      <c s="4" t="s" r="A35">
        <v>136</v>
      </c>
      <c s="5" t="n" r="B35">
        <v>-288</v>
      </c>
      <c s="5" t="n" r="C35">
        <v>-2546</v>
      </c>
    </row>
    <row spans="1:3" r="36">
      <c s="4" t="s" r="A36">
        <v>137</v>
      </c>
      <c s="5" t="n" r="C36">
        <v>101</v>
      </c>
    </row>
    <row spans="1:3" r="37">
      <c s="4" t="s" r="A37">
        <v>138</v>
      </c>
      <c s="5" t="n" r="B37">
        <v>32899</v>
      </c>
      <c s="5" t="n" r="C37">
        <v>289577</v>
      </c>
    </row>
    <row spans="1:3" r="38">
      <c s="4" t="s" r="A38">
        <v>139</v>
      </c>
      <c s="5" t="n" r="B38">
        <v>-26709</v>
      </c>
      <c s="5" t="n" r="C38">
        <v>-165590</v>
      </c>
    </row>
    <row spans="1:3" r="39">
      <c s="4" t="s" r="A39">
        <v>140</v>
      </c>
      <c s="5" t="n" r="B39">
        <v>34397</v>
      </c>
      <c s="5" t="n" r="C39">
        <v>193784</v>
      </c>
    </row>
    <row spans="1:3" r="40">
      <c s="4" t="s" r="A40">
        <v>141</v>
      </c>
      <c s="5" t="n" r="B40">
        <v>7688</v>
      </c>
      <c s="5" t="n" r="C40">
        <v>28194</v>
      </c>
    </row>
    <row spans="1:3" r="41">
      <c s="3" t="s" r="A41">
        <v>142</v>
      </c>
    </row>
    <row spans="1:3" r="42">
      <c s="4" t="s" r="A42">
        <v>143</v>
      </c>
      <c s="5" t="n" r="B42">
        <v>48050</v>
      </c>
      <c s="7" t="n" r="C42">
        <v>195400</v>
      </c>
    </row>
    <row spans="1:3" r="43">
      <c s="4" t="s" r="A43">
        <v>144</v>
      </c>
      <c s="7" t="n" r="B43">
        <v>64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46"/>
    <col customWidth="1" max="7" min="7" width="47"/>
  </cols>
  <sheetData>
    <row spans="1:7" r="1">
      <c s="1" t="s" r="A1">
        <v>145</v>
      </c>
      <c s="2" t="s" r="B1">
        <v>146</v>
      </c>
      <c s="2" t="s" r="C1">
        <v>147</v>
      </c>
      <c s="2" t="s" r="D1">
        <v>148</v>
      </c>
      <c s="2" t="s" r="E1">
        <v>149</v>
      </c>
      <c s="2" t="s" r="F1">
        <v>150</v>
      </c>
      <c s="2" t="s" r="G1">
        <v>151</v>
      </c>
    </row>
    <row spans="1:7" r="2">
      <c s="4" t="s" r="A2">
        <v>152</v>
      </c>
      <c s="7" t="n" r="B2">
        <v>1669113</v>
      </c>
      <c s="7" t="n" r="C2">
        <v>62</v>
      </c>
      <c s="7" t="n" r="D2">
        <v>1192836</v>
      </c>
      <c s="7" t="n" r="E2">
        <v>-27414</v>
      </c>
      <c s="7" t="n" r="F2">
        <v>-234</v>
      </c>
      <c s="7" t="n" r="G2">
        <v>503863</v>
      </c>
    </row>
    <row spans="1:7" r="3">
      <c s="4" t="s" r="A3">
        <v>153</v>
      </c>
      <c s="5" t="n" r="B3">
        <v>62306601</v>
      </c>
      <c s="5" t="n" r="C3">
        <v>62306601</v>
      </c>
    </row>
    <row spans="1:7" r="4">
      <c s="4" t="s" r="A4">
        <v>154</v>
      </c>
      <c s="5" t="n" r="B4">
        <v>788493</v>
      </c>
      <c s="5" t="n" r="E4">
        <v>788493</v>
      </c>
    </row>
    <row spans="1:7" r="5">
      <c s="4" t="s" r="A5">
        <v>155</v>
      </c>
      <c s="7" t="n" r="B5">
        <v>234788</v>
      </c>
      <c s="7" t="n" r="C5">
        <v>14</v>
      </c>
      <c s="5" t="n" r="D5">
        <v>234774</v>
      </c>
    </row>
    <row spans="1:7" r="6">
      <c s="4" t="s" r="A6">
        <v>156</v>
      </c>
      <c s="5" t="n" r="C6">
        <v>13800000</v>
      </c>
    </row>
    <row spans="1:7" r="7">
      <c s="4" t="s" r="A7">
        <v>157</v>
      </c>
      <c s="5" t="n" r="B7">
        <v>-288</v>
      </c>
      <c s="7" t="n" r="E7">
        <v>-288</v>
      </c>
    </row>
    <row spans="1:7" r="8">
      <c s="4" t="s" r="A8">
        <v>158</v>
      </c>
      <c s="5" t="n" r="E8">
        <v>13158</v>
      </c>
    </row>
    <row spans="1:7" r="9">
      <c s="4" t="s" r="A9">
        <v>159</v>
      </c>
      <c s="5" t="n" r="B9">
        <v>-1219</v>
      </c>
      <c s="5" t="n" r="D9">
        <v>-1219</v>
      </c>
    </row>
    <row spans="1:7" r="10">
      <c s="4" t="s" r="A10">
        <v>160</v>
      </c>
      <c s="5" t="n" r="B10">
        <v>8059</v>
      </c>
      <c s="5" t="n" r="D10">
        <v>8059</v>
      </c>
    </row>
    <row spans="1:7" r="11">
      <c s="4" t="s" r="A11">
        <v>161</v>
      </c>
      <c s="5" t="n" r="B11">
        <v>0</v>
      </c>
      <c s="7" t="n" r="C11">
        <v>0</v>
      </c>
      <c s="5" t="n" r="D11">
        <v>0</v>
      </c>
      <c s="7" t="n" r="E11">
        <v>0</v>
      </c>
      <c s="5" t="n" r="F11">
        <v>0</v>
      </c>
      <c s="5" t="n" r="G11">
        <v>0</v>
      </c>
    </row>
    <row spans="1:7" r="12">
      <c s="4" t="s" r="A12">
        <v>162</v>
      </c>
      <c s="5" t="n" r="C12">
        <v>170487</v>
      </c>
    </row>
    <row spans="1:7" r="13">
      <c s="4" t="s" r="A13">
        <v>144</v>
      </c>
      <c s="5" t="n" r="B13">
        <v>6420</v>
      </c>
      <c s="7" t="n" r="C13">
        <v>1</v>
      </c>
      <c s="5" t="n" r="D13">
        <v>6419</v>
      </c>
    </row>
    <row spans="1:7" r="14">
      <c s="4" t="s" r="A14">
        <v>163</v>
      </c>
      <c s="5" t="n" r="C14">
        <v>255581</v>
      </c>
    </row>
    <row spans="1:7" r="15">
      <c s="4" t="s" r="A15">
        <v>164</v>
      </c>
      <c s="5" t="n" r="B15">
        <v>-881366</v>
      </c>
      <c s="5" t="n" r="F15">
        <v>19</v>
      </c>
      <c s="5" t="n" r="G15">
        <v>-881385</v>
      </c>
    </row>
    <row spans="1:7" r="16">
      <c s="4" t="s" r="A16">
        <v>165</v>
      </c>
      <c s="7" t="n" r="B16">
        <v>1035507</v>
      </c>
      <c s="7" t="n" r="C16">
        <v>77</v>
      </c>
      <c s="7" t="n" r="D16">
        <v>1440869</v>
      </c>
      <c s="7" t="n" r="E16">
        <v>-27702</v>
      </c>
      <c s="7" t="n" r="F16">
        <v>-215</v>
      </c>
      <c s="7" t="n" r="G16">
        <v>-377522</v>
      </c>
    </row>
    <row spans="1:7" r="17">
      <c s="4" t="s" r="A17">
        <v>166</v>
      </c>
      <c s="5" t="n" r="B17">
        <v>76532669</v>
      </c>
      <c s="5" t="n" r="C17">
        <v>76532669</v>
      </c>
    </row>
    <row spans="1:7" r="18">
      <c s="4" t="s" r="A18">
        <v>167</v>
      </c>
      <c s="5" t="n" r="B18">
        <v>801651</v>
      </c>
      <c s="5" t="n" r="E18">
        <v>8016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Stock</vt:lpstr>
      <vt:lpstr>Organization and Operations of </vt:lpstr>
      <vt:lpstr>Definitive Merger Agreement</vt:lpstr>
      <vt:lpstr>Summary of Significant Accounti</vt:lpstr>
      <vt:lpstr>Property and Equipment</vt:lpstr>
      <vt:lpstr>Commodity Derivative Contracts</vt:lpstr>
      <vt:lpstr>Fair Value Measurements</vt:lpstr>
      <vt:lpstr>Asset Retirement Obligations</vt:lpstr>
      <vt:lpstr>Debt and Credit Agreements</vt:lpstr>
      <vt:lpstr>Income Taxes</vt:lpstr>
      <vt:lpstr>Commitments and Contingencies</vt:lpstr>
      <vt:lpstr>Equity</vt:lpstr>
      <vt:lpstr>Stock-Based Compensation and Em</vt:lpstr>
      <vt:lpstr>Guarantor Subsidiaries</vt:lpstr>
      <vt:lpstr>Summary of Significant Accoun22</vt:lpstr>
      <vt:lpstr>Property and Equipment (Tables)</vt:lpstr>
      <vt:lpstr>Commodity Derivative Contracts </vt:lpstr>
      <vt:lpstr>Fair Value Measurements (Tables</vt:lpstr>
      <vt:lpstr>Asset Retirement Obligations (T</vt:lpstr>
      <vt:lpstr>Commitments and Contingencies (</vt:lpstr>
      <vt:lpstr>Equity (Tables)</vt:lpstr>
      <vt:lpstr>Stock-Based Compensation and 29</vt:lpstr>
      <vt:lpstr>Definitive Merger Agreement - A</vt:lpstr>
      <vt:lpstr>Property and Equipment - Schedu</vt:lpstr>
      <vt:lpstr>Property and Equipment - Additi</vt:lpstr>
      <vt:lpstr>Commodity Derivative Contract33</vt:lpstr>
      <vt:lpstr>Commodity Derivative Contract34</vt:lpstr>
      <vt:lpstr>Commodity Derivative Contract35</vt:lpstr>
      <vt:lpstr>Fair Value Measurements - Sched</vt:lpstr>
      <vt:lpstr>Fair Value Measurements - Sch37</vt:lpstr>
      <vt:lpstr>Fair Value Measurements - Addit</vt:lpstr>
      <vt:lpstr>Fair Value Measurements - Sch39</vt:lpstr>
      <vt:lpstr>Asset Retirement Obligations - </vt:lpstr>
      <vt:lpstr>Asset Retirement Obligations 41</vt:lpstr>
      <vt:lpstr>Debt and Credit Agreements - Ad</vt:lpstr>
      <vt:lpstr>Income Taxes - Additional Infor</vt:lpstr>
      <vt:lpstr>Commitments and Contingencies -</vt:lpstr>
      <vt:lpstr>Commitments and Contingencies45</vt:lpstr>
      <vt:lpstr>Equity - Schedule of Basic and </vt:lpstr>
      <vt:lpstr>Equity - Additional Information</vt:lpstr>
      <vt:lpstr>Stock-Based Compensation and 48</vt:lpstr>
      <vt:lpstr>Stock-Based Compensation and 49</vt:lpstr>
      <vt:lpstr>Guarantor Subsidiarie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9:03:49Z</dcterms:created>
  <dcterms:modified xmlns:dcterms="http://purl.org/dc/terms/" xmlns:xsi="http://www.w3.org/2001/XMLSchema-instance" xsi:type="dcterms:W3CDTF">2015-07-20T09:03:49Z</dcterms:modified>
  <dc:title xmlns:dc="http://purl.org/dc/elements/1.1/">Untitled</dc:title>
  <dc:description xmlns:dc="http://purl.org/dc/elements/1.1/"/>
  <dc:subject xmlns:dc="http://purl.org/dc/elements/1.1/"/>
  <cp:keywords/>
  <cp:category/>
</cp:coreProperties>
</file>